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OTHER ASSETS" sheetId="10" state="visible" r:id="rId10"/>
    <sheet xmlns:r="http://schemas.openxmlformats.org/officeDocument/2006/relationships" name="PROPERTY AND EQUIPMENT" sheetId="11" state="visible" r:id="rId11"/>
    <sheet xmlns:r="http://schemas.openxmlformats.org/officeDocument/2006/relationships" name="CURRENT LIABILITIES" sheetId="12" state="visible" r:id="rId12"/>
    <sheet xmlns:r="http://schemas.openxmlformats.org/officeDocument/2006/relationships" name="DUE TO OFFICERS AND DIRECTORS" sheetId="13" state="visible" r:id="rId13"/>
    <sheet xmlns:r="http://schemas.openxmlformats.org/officeDocument/2006/relationships" name="LOANS AND PROMISSORY NOTES" sheetId="14" state="visible" r:id="rId14"/>
    <sheet xmlns:r="http://schemas.openxmlformats.org/officeDocument/2006/relationships" name="BASIC AND DILUTED NET LOSS PER " sheetId="15" state="visible" r:id="rId15"/>
    <sheet xmlns:r="http://schemas.openxmlformats.org/officeDocument/2006/relationships" name="DOMESTICATION IN THE STATE OF W" sheetId="16" state="visible" r:id="rId16"/>
    <sheet xmlns:r="http://schemas.openxmlformats.org/officeDocument/2006/relationships" name="STOCKHOLDER_S EQUITY" sheetId="17" state="visible" r:id="rId17"/>
    <sheet xmlns:r="http://schemas.openxmlformats.org/officeDocument/2006/relationships" name="STOCK-BASED COMPENSATION PLANS" sheetId="18" state="visible" r:id="rId18"/>
    <sheet xmlns:r="http://schemas.openxmlformats.org/officeDocument/2006/relationships" name="OTHER INCOME (EXPENS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TRACTS AND COMMITMENTS" sheetId="22" state="visible" r:id="rId22"/>
    <sheet xmlns:r="http://schemas.openxmlformats.org/officeDocument/2006/relationships" name="GOING CONCERN UNCERTAIN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CURRENT ASSETS (Tables)" sheetId="27" state="visible" r:id="rId27"/>
    <sheet xmlns:r="http://schemas.openxmlformats.org/officeDocument/2006/relationships" name="OTHER ASSETS (Tables)" sheetId="28" state="visible" r:id="rId28"/>
    <sheet xmlns:r="http://schemas.openxmlformats.org/officeDocument/2006/relationships" name="CURRENT LIABILITIES (Tables)" sheetId="29" state="visible" r:id="rId29"/>
    <sheet xmlns:r="http://schemas.openxmlformats.org/officeDocument/2006/relationships" name="DUE TO OFFICERS AND DIRECTORS (" sheetId="30" state="visible" r:id="rId30"/>
    <sheet xmlns:r="http://schemas.openxmlformats.org/officeDocument/2006/relationships" name="STOCKHOLDER_S EQUITY (Tables)" sheetId="31" state="visible" r:id="rId31"/>
    <sheet xmlns:r="http://schemas.openxmlformats.org/officeDocument/2006/relationships" name="STOCK-BASED COMPENSATION PLANS " sheetId="32" state="visible" r:id="rId32"/>
    <sheet xmlns:r="http://schemas.openxmlformats.org/officeDocument/2006/relationships" name="OTHER INCOME (EXPENSE) (Tables)" sheetId="33" state="visible" r:id="rId33"/>
    <sheet xmlns:r="http://schemas.openxmlformats.org/officeDocument/2006/relationships" name="SCHEDULE OF NET EARNINGS (LOSS)" sheetId="34" state="visible" r:id="rId34"/>
    <sheet xmlns:r="http://schemas.openxmlformats.org/officeDocument/2006/relationships" name="SUMMARY OF SIGNIFICANT ACCOUN_4" sheetId="35" state="visible" r:id="rId35"/>
    <sheet xmlns:r="http://schemas.openxmlformats.org/officeDocument/2006/relationships" name="SCHEDULE OF FAIR VALUE OF INVES" sheetId="36" state="visible" r:id="rId36"/>
    <sheet xmlns:r="http://schemas.openxmlformats.org/officeDocument/2006/relationships" name="SCHEDULE OF OTHER ASSETS (Detai" sheetId="37" state="visible" r:id="rId37"/>
    <sheet xmlns:r="http://schemas.openxmlformats.org/officeDocument/2006/relationships" name="OTHER CURRENT ASSETS (Details N" sheetId="38" state="visible" r:id="rId38"/>
    <sheet xmlns:r="http://schemas.openxmlformats.org/officeDocument/2006/relationships" name="OTHER ASSETS (Details Narrative" sheetId="39" state="visible" r:id="rId39"/>
    <sheet xmlns:r="http://schemas.openxmlformats.org/officeDocument/2006/relationships" name="SCHEDULE OF CURRENT LIABILITIES" sheetId="40" state="visible" r:id="rId40"/>
    <sheet xmlns:r="http://schemas.openxmlformats.org/officeDocument/2006/relationships" name="CURRENT LIABILITIES (Details Na" sheetId="41" state="visible" r:id="rId41"/>
    <sheet xmlns:r="http://schemas.openxmlformats.org/officeDocument/2006/relationships" name="SCHEDULE OF COMPONENTS OF DUE T" sheetId="42" state="visible" r:id="rId42"/>
    <sheet xmlns:r="http://schemas.openxmlformats.org/officeDocument/2006/relationships" name="DUE TO OFFICERS AND DIRECTORS_2" sheetId="43" state="visible" r:id="rId43"/>
    <sheet xmlns:r="http://schemas.openxmlformats.org/officeDocument/2006/relationships" name="LOANS AND PROMISSORY NOTES (Det" sheetId="44" state="visible" r:id="rId44"/>
    <sheet xmlns:r="http://schemas.openxmlformats.org/officeDocument/2006/relationships" name="DOMESTICATION IN THE STATE OF_2" sheetId="45" state="visible" r:id="rId45"/>
    <sheet xmlns:r="http://schemas.openxmlformats.org/officeDocument/2006/relationships" name="SCHEDULE OF CONVERSIONS OF COMM" sheetId="46" state="visible" r:id="rId46"/>
    <sheet xmlns:r="http://schemas.openxmlformats.org/officeDocument/2006/relationships" name="STOCKHOLDER_S EQUITY (Details N" sheetId="47" state="visible" r:id="rId47"/>
    <sheet xmlns:r="http://schemas.openxmlformats.org/officeDocument/2006/relationships" name="SCHEDULE OF FAIR VALUE OF STOCK" sheetId="48" state="visible" r:id="rId48"/>
    <sheet xmlns:r="http://schemas.openxmlformats.org/officeDocument/2006/relationships" name="SCHEDULE OF FAIR VALUE OF STO_2" sheetId="49" state="visible" r:id="rId49"/>
    <sheet xmlns:r="http://schemas.openxmlformats.org/officeDocument/2006/relationships" name="STOCK-BASED COMPENSATION PLAN_2" sheetId="50" state="visible" r:id="rId50"/>
    <sheet xmlns:r="http://schemas.openxmlformats.org/officeDocument/2006/relationships" name="SCHEDULE OF OTHER INCOME (EXPEN" sheetId="51" state="visible" r:id="rId51"/>
    <sheet xmlns:r="http://schemas.openxmlformats.org/officeDocument/2006/relationships" name="RELATED PARTY TRANSACTIONS (Det" sheetId="52" state="visible" r:id="rId52"/>
    <sheet xmlns:r="http://schemas.openxmlformats.org/officeDocument/2006/relationships" name="INCOME TAXES (Details Narrative" sheetId="53" state="visible" r:id="rId53"/>
    <sheet xmlns:r="http://schemas.openxmlformats.org/officeDocument/2006/relationships" name="CONTRACTS AND COMMITMENTS (Deta" sheetId="54" state="visible" r:id="rId54"/>
    <sheet xmlns:r="http://schemas.openxmlformats.org/officeDocument/2006/relationships" name="GOING CONCERN UNCERTAINTY (Deta"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Cover - shares</t>
        </is>
      </c>
      <c r="B1" s="2" t="inlineStr">
        <is>
          <t>12 Months Ended</t>
        </is>
      </c>
    </row>
    <row r="2">
      <c r="B2" s="2" t="inlineStr">
        <is>
          <t>Jun.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255-NY</t>
        </is>
      </c>
      <c r="C12" s="4" t="inlineStr">
        <is>
          <t xml:space="preserve"> </t>
        </is>
      </c>
    </row>
    <row r="13">
      <c r="A13" s="4" t="inlineStr">
        <is>
          <t>Entity Registrant Name</t>
        </is>
      </c>
      <c r="B13" s="4" t="inlineStr">
        <is>
          <t>PHI
GROUP, INC.</t>
        </is>
      </c>
      <c r="C13" s="4" t="inlineStr">
        <is>
          <t xml:space="preserve"> </t>
        </is>
      </c>
    </row>
    <row r="14">
      <c r="A14" s="4" t="inlineStr">
        <is>
          <t>Entity Central Index Key</t>
        </is>
      </c>
      <c r="B14" s="4" t="inlineStr">
        <is>
          <t>0000704172</t>
        </is>
      </c>
      <c r="C14" s="4" t="inlineStr">
        <is>
          <t xml:space="preserve"> </t>
        </is>
      </c>
    </row>
    <row r="15">
      <c r="A15" s="4" t="inlineStr">
        <is>
          <t>Entity Tax Identification Number</t>
        </is>
      </c>
      <c r="B15" s="4" t="inlineStr">
        <is>
          <t>90-011453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323
    Main Street</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465-436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HIL</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705215171</v>
      </c>
    </row>
    <row r="34">
      <c r="A34" s="4" t="inlineStr">
        <is>
          <t>Document Financial Statement Error Correction [Flag]</t>
        </is>
      </c>
      <c r="B34" s="4" t="inlineStr">
        <is>
          <t>false</t>
        </is>
      </c>
      <c r="C34" s="4" t="inlineStr">
        <is>
          <t xml:space="preserve"> </t>
        </is>
      </c>
    </row>
    <row r="35">
      <c r="A35" s="4" t="inlineStr">
        <is>
          <t>Auditor Firm ID</t>
        </is>
      </c>
      <c r="B35" s="4" t="inlineStr">
        <is>
          <t>6662</t>
        </is>
      </c>
      <c r="C35" s="4" t="inlineStr">
        <is>
          <t xml:space="preserve"> </t>
        </is>
      </c>
    </row>
    <row r="36">
      <c r="A36" s="4" t="inlineStr">
        <is>
          <t>Auditor Name</t>
        </is>
      </c>
      <c r="B36" s="4" t="inlineStr">
        <is>
          <t>M.S.
Madhava Rao</t>
        </is>
      </c>
      <c r="C36" s="4" t="inlineStr">
        <is>
          <t xml:space="preserve"> </t>
        </is>
      </c>
    </row>
    <row r="37">
      <c r="A37" s="4" t="inlineStr">
        <is>
          <t>Auditor Location</t>
        </is>
      </c>
      <c r="B37" s="4" t="inlineStr">
        <is>
          <t>Bengaluru, Indi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NOTE
4 OTHER ASSETS The
Other Assets comprise of the following as of June 30, 2023 and 2022 SCHEDULE OF OTHER ASSETS
2023 2022
Investment in Philux Global Funds 32,604 31,161
Investment in AQuarius Power, Inc. - 5,000
Total Other Assets $ 32,604 $ 36,161 Investments
as of June 30, 2023 consist of $ 32,604 5,000 464,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PROPERTY AND EQUIPMENT As
of June 30, 2023 the Company did not have any property or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Jun. 30, 2023</t>
        </is>
      </c>
    </row>
    <row r="3">
      <c r="A3" s="3" t="inlineStr">
        <is>
          <t>Payables and Accruals [Abstract]</t>
        </is>
      </c>
      <c r="B3" s="4" t="inlineStr">
        <is>
          <t xml:space="preserve"> </t>
        </is>
      </c>
    </row>
    <row r="4">
      <c r="A4" s="4" t="inlineStr">
        <is>
          <t>CURRENT LIABILITIES</t>
        </is>
      </c>
      <c r="B4" s="4" t="inlineStr">
        <is>
          <t xml:space="preserve">NOTE
6 CURRENT LIABILITIES Current
liabilities of the Company consist of the followings as of June 30, 2023 and 2022: SCHEDULE OF CURRENT LIABILITIES
Current Liabilities June 30, 23 June 30, 2022
Accounts payable 616,245 615,805
Sub-fund obligations 1,624,775 1,574,775
Accrued expenses 1,485,310 931,417
Short-term loans and notes payable 1,164,685 676,888
Convertible Promissory Notes 297,805 756,250
Due to officers 1,027,782 1,077,218
Advances from customers and client deposits 1,079,038 665,434
Derivative liabilities and Note Discount 1,220,576 715,677
Total Current Liabilities 8,516,217 7,013,465 ACCRUED
EXPENSES: Accrued expenses as of June 30, 2023 consist of $ 1,028,095 338,591 117,625 NOTES
PAYABLE (NET): Notes payable consist of $ 1,164,685 297,805 ADVANCES
FROM CUSTOMERS AND CLIENT DEPOSITS Advances
from Customers were $ 819,038 158,604 665,434 Client
deposits were $ 260,000 SUB-FUND
OBILGATIONS: As of June 30, 2023, the Company has received $ 800,000 518,409 150,000 156,366.25 49 2,000,000 1,624,775 1,574,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OFFICERS AND DIRECTORS</t>
        </is>
      </c>
      <c r="B1" s="2" t="inlineStr">
        <is>
          <t>12 Months Ended</t>
        </is>
      </c>
    </row>
    <row r="2">
      <c r="B2" s="2" t="inlineStr">
        <is>
          <t>Jun. 30, 2023</t>
        </is>
      </c>
    </row>
    <row r="3">
      <c r="A3" s="3" t="inlineStr">
        <is>
          <t>Due To Officers And Directors</t>
        </is>
      </c>
      <c r="B3" s="4" t="inlineStr">
        <is>
          <t xml:space="preserve"> </t>
        </is>
      </c>
    </row>
    <row r="4">
      <c r="A4" s="4" t="inlineStr">
        <is>
          <t>DUE TO OFFICERS AND DIRECTORS</t>
        </is>
      </c>
      <c r="B4" s="4" t="inlineStr">
        <is>
          <t xml:space="preserve">NOTE
7 DUE TO OFFICERS AND DIRECTORS Due
to officer, represents loans and advances made by officers and directors of the Company and its subsidiaries, unsecured and due on demand.
As of June 30, 2023 and 2022 , the balances were $ 1,027,782 1,077,218 SCHEDULE
OF COMPONENTS OF DUE TO OFFICERS AND DIRECTORS
Officers/Directors June 30, 2023 June 30, 2022
Henry Fahman (Chairman and CEO) 364,432 413,868
Tam Bui (former Director and COO) 663,350 663,350
Total $ 1,027,782 $ 1,077,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12 Months Ended</t>
        </is>
      </c>
    </row>
    <row r="2">
      <c r="B2" s="2" t="inlineStr">
        <is>
          <t>Jun. 30, 2023</t>
        </is>
      </c>
    </row>
    <row r="3">
      <c r="A3" s="3" t="inlineStr">
        <is>
          <t>Debt Disclosure [Abstract]</t>
        </is>
      </c>
      <c r="B3" s="4" t="inlineStr">
        <is>
          <t xml:space="preserve"> </t>
        </is>
      </c>
    </row>
    <row r="4">
      <c r="A4" s="4" t="inlineStr">
        <is>
          <t>LOANS AND PROMISSORY NOTES</t>
        </is>
      </c>
      <c r="B4" s="4" t="inlineStr">
        <is>
          <t xml:space="preserve">NOTE
8 LOANS AND PROMISSORY NOTES SHORT
TERM NOTES PAYABLE: In
the course of its business, the Company has obtained short-term loans from individuals and institutional investors and from time to time
raised money by issuing restricted common stock of the Company under the auspices of Rule 144. As of June 30, 2023, the Company had $ 945,598 901,848 43,750 219,087 0 36 CONVERTIBLE
PROMISSORY NOTES: As
of June 30, 2023, the principal balance of the outstanding convertible notes was $ 297,805 1,220,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 xml:space="preserve">NOTE
9 BASIC AND DILUTED NE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23
were the same since the inclusion of Common stock equivalents i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12 Months Ended</t>
        </is>
      </c>
    </row>
    <row r="2">
      <c r="B2" s="2" t="inlineStr">
        <is>
          <t>Jun. 30, 2023</t>
        </is>
      </c>
    </row>
    <row r="3">
      <c r="A3" s="3" t="inlineStr">
        <is>
          <t>Domestication In State Of Wyoming</t>
        </is>
      </c>
      <c r="B3" s="4" t="inlineStr">
        <is>
          <t xml:space="preserve"> </t>
        </is>
      </c>
    </row>
    <row r="4">
      <c r="A4" s="4" t="inlineStr">
        <is>
          <t>DOMESTICATION IN THE STATE OF WYOMING</t>
        </is>
      </c>
      <c r="B4" s="4" t="inlineStr">
        <is>
          <t xml:space="preserve">NOTE
10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0.001 fifty million 5.00 twenty-five million 5.00 twenty million 5.00 five million 5.00 On
June 25, 2020, the Company filed Articles of Amendment with the Wyoming Secretary of State to amend Article 10 of the Articles of Domestication
to authorize Forty Billion ( 40,000,000,000 0.001 500,000,000 0.001 I.
Class A Preferred Stock A.
DESIGNATIONS, AMOUNTS AND DIVIDENDS 1.
Class A Series I Cumulative Convertible Redeemable Preferred Stock a.
Designation: Fifty million ( 50,000,000 500,000,000 0.001 b.
Number of Shares: The number of shares of Class A Series I Preferred Stock authorized shall be fifty million ( 50,000,000 c.
Dividends: Each holder of Class A Series I Preferred Stock is entitled to receive ten percent ( 10 2.
Class A Series II Cumulative Convertible Redeemable Preferred Stock a.
Designation. Two hundred million ( 200,000,000 500,000,000 0.001 Class A Series II Preferred
Stock c.
Number of Shares. The number of shares of Class A Series II Preferred Stock authorized shall be two hundred million ( 200,000,000 c.
Dividends: Each holder of Class A Series II Preferred Stock is entitled to receive eight percent ( 8 3.
Class A Series III Cumulative Convertible Redeemable Preferred Stock a.
Designation. Fifty million ( 50,000,000 500,000,000 0.001 Class A Series III Preferred
Stock b.
Number of Shares. The number of shares of Class A Series III Preferred Stock authorized shall be fifty million ( 50,000,000 c.
Dividends: Each holder of Class A Series III Preferred Stock is entitled to receive eight percent ( 8 4.
Class A Series IV Cumulative Convertible Redeemable Preferred Stock a.
Designation. One hundred ninety-nine million ( 199,000,000 500,000,000 0.001 Class
A Series IV Preferred Stock b.
Number of Shares. The number of shares of Class A Series III Preferred Stock authorized shall be one hundred ninety-nine million ( 199,000,000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3.
Conversion of Class A Series III Preferred Stock of PHI Group, Inc. into Common Stock of American Pacific Plastics, Inc., a subsidiary
of PHI Group, Inc.’s. The
entire Class A Series III Preferred Stock of PHI Group, Inc. (i.e. fifty million ( 50,000,000 80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r
alternatively, of a subsidiary of PHI Group, Inc.’s.
OIP
+ AUD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 120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 1,000,000 500,000,000 0.001 b.
Number of Shares: The number of shares of Class B Series I Preferred Stock authorized will be one million ( 1,000,000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1. STOCKHOLDER’S EQUITY As
of June 30, 2023, the total number of authorized capital stock of the Company consisted of Sixty Billion 0.001 Five Hundred Million 0.001 Treasury
Stock The
balance of treasury stock as of June 30, 2023 was 487,767 44,170 Common
Stock During
the fiscal year ended June 30, 2023, the Company issued/cancelled the following shares of its Common Stock for cash, conversion of promissory
notes, loan payments, salaries, warrants, and consulting services: SCHEDULE
OF CONVERSIONS OF COMMON STOCK
7/01/2022 Beginning
balance Issuances/Cancellations 31,429,380,289
Issuances
for warrant exercises 1,879,166,666
Issuances
for conversion of notes 4,455,811,523
Issuances
for cash to certain current shareholders 2,104,893,097
Cancellation
of shares by lender -454,758,300
6/30/2023 Ending
balance 39,414,493,275 As
of June 30, 2023, there were 39,414,493,275 Preferred
Stock As
of June 30, 2023, there were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 xml:space="preserve">NOTE
12 STOCK-BASED COMPENSATION PLANS On
February March 18, 2015, the Company adopted an Employee Benefit Plan to set aside 1,000,000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6,520,000 seven years one year SCHEDULE
OF FAIR VALUE OF STOCK OPTION ASSUM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23</t>
        </is>
      </c>
    </row>
    <row r="3">
      <c r="A3" s="3" t="inlineStr">
        <is>
          <t>Other Income and Expenses [Abstract]</t>
        </is>
      </c>
      <c r="B3" s="4" t="inlineStr">
        <is>
          <t xml:space="preserve"> </t>
        </is>
      </c>
    </row>
    <row r="4">
      <c r="A4" s="4" t="inlineStr">
        <is>
          <t>OTHER INCOME (EXPENSE)</t>
        </is>
      </c>
      <c r="B4" s="4" t="inlineStr">
        <is>
          <t xml:space="preserve">NOTE
13 OTHER INCOME (EXPENSE) Net
Other Income (Expense) for the fiscal year ended June 30, 2023 consists of the following: SCHEDULE
OF OTHER INCOME (EXPENSE)
OTHER
INCOME (EXPENSES) FY
ended June
30, 2023
Interest
expense (934,872 )
Other
income 488
Net
other income/expense (3,674,139 )
NET
OTHER INCOME (EXPENSES) (4,608,5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9765</v>
      </c>
      <c r="C3" s="6" t="n">
        <v>67896</v>
      </c>
    </row>
    <row r="4">
      <c r="A4" s="4" t="inlineStr">
        <is>
          <t>Marketable securities</t>
        </is>
      </c>
      <c r="B4" s="5" t="n">
        <v>420</v>
      </c>
      <c r="C4" s="5" t="n">
        <v>546</v>
      </c>
    </row>
    <row r="5">
      <c r="A5" s="4" t="inlineStr">
        <is>
          <t>Other current assets</t>
        </is>
      </c>
      <c r="B5" s="5" t="n">
        <v>241426</v>
      </c>
      <c r="C5" s="5" t="n">
        <v>365360</v>
      </c>
    </row>
    <row r="6">
      <c r="A6" s="4" t="inlineStr">
        <is>
          <t>Total current assets</t>
        </is>
      </c>
      <c r="B6" s="5" t="n">
        <v>261611</v>
      </c>
      <c r="C6" s="5" t="n">
        <v>433802</v>
      </c>
    </row>
    <row r="7">
      <c r="A7" s="3" t="inlineStr">
        <is>
          <t>Other assets:</t>
        </is>
      </c>
      <c r="B7" s="4" t="inlineStr">
        <is>
          <t xml:space="preserve"> </t>
        </is>
      </c>
      <c r="C7" s="4" t="inlineStr">
        <is>
          <t xml:space="preserve"> </t>
        </is>
      </c>
    </row>
    <row r="8">
      <c r="A8" s="4" t="inlineStr">
        <is>
          <t>Investments</t>
        </is>
      </c>
      <c r="B8" s="5" t="n">
        <v>32604</v>
      </c>
      <c r="C8" s="5" t="n">
        <v>36161</v>
      </c>
    </row>
    <row r="9">
      <c r="A9" s="4" t="inlineStr">
        <is>
          <t>Total Assets</t>
        </is>
      </c>
      <c r="B9" s="5" t="n">
        <v>294215</v>
      </c>
      <c r="C9" s="5" t="n">
        <v>469963</v>
      </c>
    </row>
    <row r="10">
      <c r="A10" s="3" t="inlineStr">
        <is>
          <t>Current Liabilities</t>
        </is>
      </c>
      <c r="B10" s="4" t="inlineStr">
        <is>
          <t xml:space="preserve"> </t>
        </is>
      </c>
      <c r="C10" s="4" t="inlineStr">
        <is>
          <t xml:space="preserve"> </t>
        </is>
      </c>
    </row>
    <row r="11">
      <c r="A11" s="4" t="inlineStr">
        <is>
          <t>Accounts payable</t>
        </is>
      </c>
      <c r="B11" s="5" t="n">
        <v>616245</v>
      </c>
      <c r="C11" s="5" t="n">
        <v>615805</v>
      </c>
    </row>
    <row r="12">
      <c r="A12" s="4" t="inlineStr">
        <is>
          <t>Sub-fund obligations</t>
        </is>
      </c>
      <c r="B12" s="5" t="n">
        <v>1624775</v>
      </c>
      <c r="C12" s="5" t="n">
        <v>1574775</v>
      </c>
    </row>
    <row r="13">
      <c r="A13" s="4" t="inlineStr">
        <is>
          <t>Accrued expenses</t>
        </is>
      </c>
      <c r="B13" s="5" t="n">
        <v>1485310</v>
      </c>
      <c r="C13" s="5" t="n">
        <v>931417</v>
      </c>
    </row>
    <row r="14">
      <c r="A14" s="4" t="inlineStr">
        <is>
          <t>Short-term loans and notes payable</t>
        </is>
      </c>
      <c r="B14" s="5" t="n">
        <v>1164685</v>
      </c>
      <c r="C14" s="5" t="n">
        <v>676888</v>
      </c>
    </row>
    <row r="15">
      <c r="A15" s="4" t="inlineStr">
        <is>
          <t>Convertible Promissory Notes</t>
        </is>
      </c>
      <c r="B15" s="5" t="n">
        <v>297805</v>
      </c>
      <c r="C15" s="5" t="n">
        <v>756250</v>
      </c>
    </row>
    <row r="16">
      <c r="A16" s="4" t="inlineStr">
        <is>
          <t>Due to officers</t>
        </is>
      </c>
      <c r="B16" s="5" t="n">
        <v>1027782</v>
      </c>
      <c r="C16" s="5" t="n">
        <v>1077218</v>
      </c>
    </row>
    <row r="17">
      <c r="A17" s="4" t="inlineStr">
        <is>
          <t>Advances from customers</t>
        </is>
      </c>
      <c r="B17" s="5" t="n">
        <v>1079038</v>
      </c>
      <c r="C17" s="5" t="n">
        <v>665434</v>
      </c>
    </row>
    <row r="18">
      <c r="A18" s="4" t="inlineStr">
        <is>
          <t>Derivative liabilities and Note Discount</t>
        </is>
      </c>
      <c r="B18" s="5" t="n">
        <v>1220576</v>
      </c>
      <c r="C18" s="5" t="n">
        <v>715677</v>
      </c>
    </row>
    <row r="19">
      <c r="A19" s="4" t="inlineStr">
        <is>
          <t>Total Liabilities</t>
        </is>
      </c>
      <c r="B19" s="5" t="n">
        <v>8516217</v>
      </c>
      <c r="C19" s="5" t="n">
        <v>7013465</v>
      </c>
    </row>
    <row r="20">
      <c r="A20" s="3" t="inlineStr">
        <is>
          <t>Stockholders’ deficit:</t>
        </is>
      </c>
      <c r="B20" s="4" t="inlineStr">
        <is>
          <t xml:space="preserve"> </t>
        </is>
      </c>
      <c r="C20" s="4" t="inlineStr">
        <is>
          <t xml:space="preserve"> </t>
        </is>
      </c>
    </row>
    <row r="21">
      <c r="A21" s="4" t="inlineStr">
        <is>
          <t>Total Preferred Stock</t>
        </is>
      </c>
      <c r="B21" s="5" t="n">
        <v>2440</v>
      </c>
      <c r="C21" s="5" t="n">
        <v>2440</v>
      </c>
    </row>
    <row r="22">
      <c r="A22" s="4" t="inlineStr">
        <is>
          <t>Common stock, $0.001 par value; 60 billion shares authorized; 39,414,493,275 shares issued and outstanding on 06/30/2023; 60 billion shares authorized and 31,429,380,453 shares issued and outstanding on 6/30/2022, respectively, adjusted for 1 for 1,500 reverse split effective March 15, 2012. Par value:</t>
        </is>
      </c>
      <c r="B22" s="5" t="n">
        <v>39414493</v>
      </c>
      <c r="C22" s="5" t="n">
        <v>31429381</v>
      </c>
    </row>
    <row r="23">
      <c r="A23" s="4" t="inlineStr">
        <is>
          <t>APIC - Common Stock</t>
        </is>
      </c>
      <c r="B23" s="5" t="n">
        <v>32773102</v>
      </c>
      <c r="C23" s="5" t="n">
        <v>34394912</v>
      </c>
    </row>
    <row r="24">
      <c r="A24" s="4" t="inlineStr">
        <is>
          <t>Common Stock to be issued</t>
        </is>
      </c>
      <c r="B24" s="5" t="n">
        <v>22500</v>
      </c>
      <c r="C24" s="4" t="inlineStr">
        <is>
          <t xml:space="preserve"> </t>
        </is>
      </c>
    </row>
    <row r="25">
      <c r="A25" s="4" t="inlineStr">
        <is>
          <t>Common Stock to be cancelled</t>
        </is>
      </c>
      <c r="B25" s="5" t="n">
        <v>-35500</v>
      </c>
      <c r="C25" s="5" t="n">
        <v>-35500</v>
      </c>
    </row>
    <row r="26">
      <c r="A26" s="4" t="inlineStr">
        <is>
          <t>Treasury stock: 484,767 shares as of 6/30/23 and 6/30/22, respectively - cost method.</t>
        </is>
      </c>
      <c r="B26" s="5" t="n">
        <v>-44170</v>
      </c>
      <c r="C26" s="5" t="n">
        <v>-44170</v>
      </c>
    </row>
    <row r="27">
      <c r="A27" s="4" t="inlineStr">
        <is>
          <t>Accumulated deficit</t>
        </is>
      </c>
      <c r="B27" s="5" t="n">
        <v>-77319372</v>
      </c>
      <c r="C27" s="5" t="n">
        <v>-71717973</v>
      </c>
    </row>
    <row r="28">
      <c r="A28" s="4" t="inlineStr">
        <is>
          <t>Total Acc. Other Comprehensive Income (Loss)</t>
        </is>
      </c>
      <c r="B28" s="5" t="n">
        <v>-3035495</v>
      </c>
      <c r="C28" s="5" t="n">
        <v>-572591</v>
      </c>
    </row>
    <row r="29">
      <c r="A29" s="4" t="inlineStr">
        <is>
          <t>Total stockholders’ deficit</t>
        </is>
      </c>
      <c r="B29" s="5" t="n">
        <v>-8222002</v>
      </c>
      <c r="C29" s="5" t="n">
        <v>-6543502</v>
      </c>
    </row>
    <row r="30">
      <c r="A30" s="4" t="inlineStr">
        <is>
          <t>Total liabilities and stockholders’ deficit</t>
        </is>
      </c>
      <c r="B30" s="5" t="n">
        <v>294215</v>
      </c>
      <c r="C30" s="5" t="n">
        <v>469963</v>
      </c>
    </row>
    <row r="31">
      <c r="A31" s="4" t="inlineStr">
        <is>
          <t>Class B Series I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1 par value; 500,000,000 shares authorized. 600,000 shares of Class B Series I issued and outstanding as of 06/30/2023 and 06/30/2022 respectively. Par value:</t>
        </is>
      </c>
      <c r="B33" s="5" t="n">
        <v>600</v>
      </c>
      <c r="C33" s="5" t="n">
        <v>600</v>
      </c>
    </row>
    <row r="34">
      <c r="A34" s="4" t="inlineStr">
        <is>
          <t>APIC - Class B Series I</t>
        </is>
      </c>
      <c r="B34" s="6" t="n">
        <v>1840</v>
      </c>
      <c r="C34" s="6" t="n">
        <v>1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Company recognized a total of $ 360,000 As
of June 30, 2023 the members of the Board of Directors and the Secretary and Treasurer of the Company owned a total of 6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5 INCOME TAXES No
provision was made for income tax since the Company has significant net operating loss carry forward. Through June 30, 2023, the Company
incurred net operating losses for tax purposes of approximately $ 77,319,372 The net operating loss carry forward may be used to reduce
taxable income through the year 2036. Net operating loss for carry forwards for the State of California is generally available to reduce
taxable income through the year 2026. The availability of the Company’s net operating loss carry-forward is subject to limitation
if there is a 50% or more positive change in the ownership of the Company’s stock “Under
section 6501(a) of the Internal Revenue Code (Tax Code) and section 301.6501(a)-1(a) of the Income Tax Regulations (Tax Regulations),
the IRS is required to assess tax within 3 years after the tax return was filed with the I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RACTS AND COMMITMENTS</t>
        </is>
      </c>
      <c r="B4" s="4" t="inlineStr">
        <is>
          <t xml:space="preserve">NOTE
16 CONTRACTS AND COMMITMENTS 1.
EQUITY LINE OF CREDIT WITH INSTITUTIONAL INVESTOR On
March 01, 2022, the Company entered into an equity purchase agreement with Mast Hill Fund LP (“The Investor”) as follows: The
Investor will provide an equity line of up to $ 10,000,000 10,000,000 The
pricing period of each put will be the 7 trading days immediately following receipt of the Put Shares (the “Pricing Period”). 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 The
put amount in each Drawdown Notice shall not be less than $50,000 and shall not exceed the lesser of (i) $500,000 or (ii) 200% of the
average dollar trading volume of the Common Stock during the 7 trading days immediately before the Put Date, subject to Beneficial Ownership
cap. There
shall be a 7 trading day period between the receipt of the Put Shares and the next put. The
Company intends to file an S-1 Registration Statement with the Securities and Exchange Commission for this Equity Line of Credit as part
of its alternative financing plan. 2.
TERMINATION OF BUSINESS COOPERATION AGREEMENT WITH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On
September 20, 2018, a Stock Swap Agreement was signed by and between Ms. Do Thi Nghieu, the majority shareholder holding 76 3,060,000 50 On
October 20, 2022, the Company, VNF and Ms. Do Thi Nghieu signed an agreement to terminate said Business Cooperation Agreement and Stock
Swap Agreement. The termination of the referenced Business Cooperation Agreement, retroactively effective August 06, 2018, was due to
the resultant impact of the Covid-19 pandemic and particular microeconomic conditions which made it infeasible for the Parties herein
to continue the originally-planned Business Cooperation Agreement. 3.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49 156,366.25 4.
INVESTMENT AGREEMENTS AND MEMORANDUM OF UNDERSTANDING As
of June 30, 2023, the Company and its subsidiaries have entered into loan financing agreements, asset management agreements, joint venture
agreement, and memorandum of understanding with six international investor groups for a total six billion three hundred million U.S.
dollars, as reported in various 8-K filings with the Securities and Exchange Commission. The Company has been working regularly with
these investor groups and expects to begin receiving capital through these sources in the near future to support its acquisition and
investment programs. 5.
DEVELOPMENT OF THE ASIA DIAMOND EXCHANGE IN VIETNAM Along
with the establishment of Philux Global Funds, the Company has worked with the Authority of Chu Lai Open Economic Zone in Central Vietnam
and the Provinces of Quang Nam and Dong Nai, Vietnam, to develop the Asia Diamond Exchange for lab-grown, rough and polished diamond
together with a multi-commodities logistics center. Mr.
Ben Smet, who successfully established the Dubai Diamond Exchange in 2002-2005, has been leading fulltime a group of experts for the
setup of the Asian Diamond Exchange since January 2018. He has brought together the 11 main trading players in the rough diamond industry
to come to Vietnam. He has established a partnership with the biggest player in the rough trading and polishing group, the Mehta Family
Group. Other main international diamond trading groups as the Mody Group, Diamac etc. have joined the overall venture. Furthermore,
together with the groups, a full Kimberly Process Certification Scheme (KPC) to prevent ‘conflicting diamond’ trading was
established and is aligned from time to time. Also, the new lab grown diamond KPC scheduling is already implemented. A unique and KPC
approved structure has been established where under the PHI Vietnam umbrella, in collaboration with KPC Mum- bai (India), a ‘Public-Private-Partnership
(PPP)’ is established in which the Vietnamese authorities hold 15 85 The
Company has taken the decision to move the greater part of the ADE rough and polishing venture, first to an Industrial Zone to be established
close to the new international Airport in Long Thanh District, Dong Nai Province, Vietnam and this year to the Thanh Da Island. This
location change has caused that the entire KPC Process and administration had to be adapted and redone with renewed financial input,
mostly carried by Mr. Smet. A
rough diamond trading export flow to Vietnam was negotiated and concluded by Mr. Smet with the DMCC and Dubai Diamond Exchange. This
year, an international diamond trading platform was created by Mr. Smet to unify the trading efforts of Alrosa and De Beers/Bonas. Mr.
Smet was advised and counselled thereto by Mr. A. Mehta, the senior board member of the Alrosa Group. Together with Mr. A. Mehta, Mr.
Smet has also covered the financial backbone of the diamond trading venture via the setup of a financial institution in Botswana. It
is the intention of Mr. Smet to donate 50 Mr.
Smet had also established a collaboration partnership with the Antwerp Diamond Exchange (Belgium), the Dubai Diamond Exchange and the
Tel-Aviv Diamond Exchange. Negotiations have started to involve a new economic free-zone in Jordan into the ongoing project. Recently,
Mr. Smet has started a structuring project, in order for PHI to set up and establish an International Financial Center on the Thanh Da
Island in connection with the Asian Diamond Exchange. This will be similar as what Mr. Smet has established successfully for Dubai in
2002-2005 and this now incorporating the international changes of the last decade. Once
the Company has effectuated all budgeting and all financial requirements and obligations, the ongoing process will effectively materialize
and Mr. Smet then shall transfer the entire venture to Philux Global Group, Inc. On
June 04, 2022 the Company incorporated Asia Diamond Exchange, Inc., a Wyoming corporation, ID number 2022-001010234, as the holding company
for this venture. 6.
AGREEMENT WITH FIVE-GRAIN TREASURE SPIRITS CO., LTD. On
January 18, 2022 PHI Group entered into an Agreement of Purchase and Sale with Five Grain Treasure Spirits Co., Ltd. (“FGTS) and
the majority shareholders of FGTS (the “Majority Shareholders”) to acquire seventy percent ( 70 7.
AGREEMENT OF PURCHASE AND SALE WITH KOTA CONSTRUCTION LLC AND KOTA ENERGY GROUP LLC Effective
January 26, 2022, PHI Group, Inc. signed Agreements of Purchase and Sale with KOTA Construction LLC and KOTA Energy Group LLC, both of
which are California limited liability companies (collectively referred to as “KOTA”), to acquire 50.10 12,524,469 50.10 51,600,531 64,125,000 In
the second and latest amendment signed on August 3, 2022 to the Agreements of Purchase and Sale with KOTA, the concerned parties agreed
that PHI Group, Inc. would pay Fifteen Million Six Hundred Fifty-Five Thousand Two Hundred Forty-Eight U.S. Dollars ($ 15,655,248 50.10 64,504,752 50.10 Whereas
the scheduled closing date for the KOTA transaction already expired, the Company intends to renegotiate an revised agreement for acquisition
after the Company has successfully closed one or more of the pending financing and asset management agreements with certain lenders and
investor groups. 8.
JOINT VENTURE AGREEMENT WITH DANANG RUBBER JSC AND TIN THANH GROUP In
June 2022, the Company signed an joint venture agreement with Danang Rubber Joint Stock Company (DRC) and Tin Thanh Group JSC to cooperate
in increasing DRC’s tire production and implementing a sales and marketing program. As of the date of this report, the joint venture
has not implemented this program. 9.
JOINT VENTURE/PARTNERSHIP AGREEMENT (FUND MANAGEMENT MOU) BETWEEN AN INVESTOR IN THE GULF COOPERATION COUNCIL REGION AND PHILUX GLOBAL
GROUP, INC. (A/K/A PHI GROUP, INC.) On
July 08, 2022, the registrant signed a Joint Venture/Partnership Agreement (Fund Management MOU) with an investor in the Gulf Cooperation
Council region to manage an initial amount of Three Billion United States Dollars (USD 3,000,000,000 40 10.
AGREEMENT WITH TIN THANH GROUP Effective
August 13, 2022, the Company signed a Stock Transfer Agreement with Tin Thanh Group Joint Stock Company, a joint stock company organized
and existing by virtue of the laws of Socialist Republic of Vietnam, with principal business address at 71 Pho Quang Street, Ward 2,
Tan Binh District, Ho Chi Minh City, Vietnam, hereinafter referred to as “TTG” and Mr. Tran Dinh Quyen, the holder of at
least fifty-one percent ( 51.00 22,032,000 51.00 60,000,000 The
closing date of this transaction would be the date on which the closing actually occurs, which was last extended to March 15, 2023 based
on the fifth amendment to the Stock Transfer Agreement signed by both parties on February 14, 2023. On March 20, 2023 Tin Thanh Group
sent a notice to terminate this Stock Transfer Agreement. However, both companies have continued discussing and agreed to renegotiate
an revised agreement whereby the Company will co-invest in Tin Thanh’s Smart-tire program in South Carolina, USA and cooperate
in other the business activities in Vietnam and abroad when the Company successfully closes one or more of the pending financing and
assets management agreements with certain lenders and investor groups. 11.
AGREEMENTS WITH VAN PHAT DAT JOINT STOCK COMPANY Effective
August 16, 2022, PHI Group, Inc. (a/k/a PHILUX GLOBAL GROUP INC.) (“the Registrant”) signed an Agreement of Purchase and
Sale with Van Phat Dat Export Joint Stock Company, a joint stock company organized and existing by virtue of the laws of Socialist Republic
of Vietnam, with principal business address at 316 Le Van Sy Street, Ward 1, Tan Binh District, Ho Chi Minh City, Vietnam, hereinafter
referred to as “VPD,” and the holder of at least fifty-one percent ( 51.00 5,100,000 51.00 6,127,895 On
September 30, 2022 PHI Group, Inc. entered into a Closing Memorandum for the Agreement of Purchase and Sale dated August 16, 2022 with
and among Van Phat Dat Export Joint Stock Company and Mr. Huynh Ngoc Vu, an individual and the majority shareholder of VPD. On
June 27, 2023, the Company and Van Phat Dat Export Joint Stock Company signed an Agreement to terminate the referenced Agreement of Purchase
and Sale in its entirety, retroactively effective August 16, 2022. 12.
STRATEGIC BUSINESS COOPERATION WITH TIN THANH GROUP AND PETROVIETNAM MARINE SHIPYARD JSC On
September 03, 2022, the Company signed a strategic business cooperation with Tin Thanh Group and PetroVietnam Marine Shipyard JSC whereby
PetroVietnam Marine Shipyard (“PVMS”) will increase charter capital to allow Tin Thanh Group and Philux Global Group to become
its strategic and majority shareholders. As of the date of this report this plan has not been implemented. 13.
ISSUANCES OF SHORT-TERM CONVERTIBLE NOTES On
March 3, 2023, the Company issued a Convertible Promissory Note to 1800 Diagonal Lending LLC, a Virginia limited liability company, for
$ 55,000.00 8 22 0.001 61 This
Note was converted into 187,540,984 On
March 14, 2023, the Company issued a Convertible Promissory Note to Mast Hill Fund, L.P., a De a Delaware limited partnership, for $ 185,000.00 12 16 0.001 On
June 1, 2023, the Company issued a Convertible Promissory Note to 1800 Diagonal Lending LLC, a Virginia limited liability company, for
$ 52,805.00 17 22 9,256.17 2,000.00 59,537.00 58 9,256.17 14.
AGREEMENT FOR COMPREHENSIVE COOPERATION WITH DR. TRI VIET DO On
February 10, 2023, the Company signed an agreement for comprehensive cooperation with Dr. Tri Viet Do, a German-trained expert in electromagnetic
energy and quantum physics, to jointly cooperate in the development and commercialization of a number of key products using proprietary
intellectual properties already developed by him. The scope of study and development includes: 1) Producing generators using electromagnetic
and quantum fields extracted from the energy absorbed from the earth; 2) Producing engines (spaceships, airplanes, ships, cars, trains,
motorcycles, etc.) powered by electromagnetic and quantum energy; 3) Machines to kill harmful bacteria and viruses, including covid-19
and variants; 4) Medicines to treat 25 types of infectious diseases and cancers using atomic nuclear energy, super-matter and antimatter;
5) Desalination of seawater, separating minerals, medicines and rare metals from sea water; 6) Environmental technology for treating
and sterilizing wastewater to become clean water; 7) Waste treatment by automatic classification of wastes into various categories; 8)
Clean agriculture with electromagnetic and quantum fields for use in farming; and 9) Aquatic poultry farming by treating the rearing
environment with electromagnetic and quantum fields and providing food energy for poultry and aquatic products. 15.
TERMINATION OF AGREEMENT FOR PARTICIPATION IN INFRASTRUCTURE FUND WITH THANH NAM LONG CONSTRUCTION COMPANY On
February 09, 2023, the Company sent a notice to Thanh Nam Long Construction Co., Ltd. (“TNLC”), a Vietnam limited company,
with its main address at Lot C10-18, street No. 5, Tay Bac urban area, Vinh Quang Ward, Rach Gia City, Kien Giang Province, Vietnam,
to terminate the Agreement for Participation in PHILUX Infrastructure Fund dated February 02, 2023 due to TNLC’s failure to fulfill
its obligations as agreed in Article 2 of said Agreement. 16.
Investment Commitment AgreementS WITH Saigon Silicon City JSC On
February 21, 2023, Philux Global Group Inc. (a/k/a PHI Group, Inc.) and its subsidiaries Philux Global Funds SCA, SICAV-RAIF and Philux
Global Vietnam Investment and Development Company, Ltd., (collectively referred to as “the Investor”) signed an Investment
Commitment Agreement with Saigon Silicon City Joint Stock Company (the “Company”) whereby the Investor is committed to providing
or causing to be provided a total of five hundred million U.S. dollars (USD 500,000,000 According
to the Investment Commitment Agreement, within thirty days of the signing of this Agreement, the Investor will provide or cause to be
provided fifty million U.S. dollars (USD 50,000,000 50,000,000 500,000 4,500,000,000 Effective
March 21, 2023, the Company and Saigon Silicon City JSC signed an amendment to amend Article 2 of the afore-mentioned Investment Commitment
Agreement as follows: “Time frame. Due to additional administrative and legal requirements in connection with the Investor’s
release of funds, within thirty days of the signing of this Amendment, the Investor will provide or cause to be provided fifty million
U.S. dollars (USD 50,000,000 On
April 21, 2023, both parties signed an amendment to extend the delivery of the first investment tranche to Saigon Silicon City JSC within
forty-five days commencing April 21, 2023. On
June 05, 2023, Philux Global Vietnam Investment and Development Co. Ltd., a subsidiary of Philux Global Group Inc. (f/k/a PHI Group,
Inc.), and Saigon Silicon City JSC signed an Agreement to terminate the Investment Commitment Agreement previously entered into by the
two parties on February 21, 2023 in its entirety. On
June 05, 2023 Philux Global Group Inc. (a/k/a PHI Group, Inc.) (the “Investor”/”Provider”) signed an Investment
Commitment Agreement with Saigon Silicon City Joint Stock Company (the “Company”) whereby the Investor/Provider is committed
to providing or causing to be provided up to one and half billion U.S. dollars (USD 1,500,000,000 According
to the Investment Commitment Agreement, upon the signing of this Agreement, the Company shall make a deposit of Five Hundred Thousand
U.S. Dollars (USD 500,000 Within
thirty days after the deposit of at least two hundred thousand U.S. dollars (USD 200,000 50,000,000 4,500,000,000 The
foregoing description of the Investment Commitment Agreement by and between Philux Global Group Inc. and Saigon Silicon City JSC dated
June 5, 2023 is qualified in its entirety by reference to the full text of said Agreement, which is filed as Exhibit 10.1 to the Current
Report on Form 8-K on June 13, 2023. 17.
Termination of Agreement for Participation in Philux Global Real Estate Fund with AZ Holdings Joint Stock Company On
March 24, 2023, the Company sent a notice to AZ Holdings Investment Joint Stock Company, a Vietnamese joint stock company (“AZHC”),
with principal address at No. 36, Sub-alley 3, Alley 83, Nguyen Khang Street, Yen Hoa Ward, Cau Giay District, Hanoi, Vietnam, to terminate
the Agreement for Participation in Philux Global Real Estate Fund dated July 18, 2022 due to AZHC’s failure to fulfill its obligations
as agreed in Article 2 of said Agreement. 18.
PURCHASE AND SALE AGREEMENT WITH JINSHAN LTD. CO. On
June 27, 2023, Premier Enterprises Group Inc., a Wyoming corporation and subsidiary of PHI Group, Inc. (/n/k/a Philux Global Group Inc.),
(the “Registrant”) entered into an Agreement of Purchase and Sale with Jinshan Limited Liability Company, a limited liability
company organized and existing by virtue of the laws of Socialist Republic of Vietnam, with principal business address at 37 Road No.
4, Do Thanh Housing Complex, Ward 4, District 3, Ho Chi Minh City, Vietnam, hereinafter referred to as “JSH,” the Majority
Member(s) of JSH, hereinafter referred to as the “Majority Member(s),” (both JSH and the Majority Member(s) are referred
to as the “Seller”), to acquire fifty-one percent ( 51 The
value of JSH’s fifty-one percent ( 51 5,194,714 51 51 The
Closing of this transaction is subject to PEG’s being listed and traded on a U.S. stock exchange at least one month prior to the
Closing date. The
foregoing description of the Agreement of Purchase and Sale dated June 27, 2023 among Premier Enterprises Group Inc. , a subsidiary of
PHI Group, Inc., Jinshan Limited Liability Company and the Majority Member(s) of JSH is qualified in its entirety by reference to the
full text of said Agreement, which was filed as Exhibit 10.1 to the Form 8-K on June 28, 2023. 19.
BUSINESS COOPERATION AGREEMENT WITH SSE GLOBAL JSC In
May 2023, the Company signed a Business Cooperation Agreement with SSE Group JSC, a Vietnamese joint stock company, to jointly cooperate
in the areas of energy efficiency and mitigation of global greenhouse gas (GHG) emissions by using SSE Group’s proprietary technologies. According
to the agreement, SSE Group JSC and Philux Global Group Inc. have incorporated “SSE Global Group Inc.,” a Wyoming corporation,
Registration ID 2023-00127, ( www.sseglobalgroup.com Global
GHG emissions have been steadily increasing over the years, primarily due to human activities such as burning fossil fuels, deforestation,
industrial processes, and agriculture. Carbon dioxide (CO2) is the most significant GHG, accounting for the majority of emissions. The
main sectors contributing to GHG emissions are energy production, transportation, industry, agriculture, and land use change. Emerging
economies, such as China and India, have witnessed significant increases in emissions due to rapid industrialization and urbanization.
Rising GHG emissions lead to the greenhouse effect, causing global warming and climate change. This phenomenon contributes to various
environmental and socio-economic challenges, including extreme weather events, sea-level rise, disrupted ecosystems, and threats to human
health and food security. SSE
Group’s proprietary technologies are a self-sustaining energy system created by absolute interactions with the air condition of
the atmosphere. Test results have shown that this system can enhance and extend the burning time of traditional fuels such as gasoline,
diesel and coal by 50 20. AGREEMENT FOR PARTICIPATION IN
PHILUX GLOBAL INDUSTRIAL ZONE REAL ESTATE FUND On May 22, 2023, 2 21.
BUSINESS COOPERATION AGREEMENT WITH SAPHIA ALKALI JOINT STOCK COMPANY On
June 27, 2023, SAPHIA ALKALI JOINT STOCK COMPANY, a Vietnamese joint stock company with principal business address at No 27, Sub-alley
1, Alley 104, Viet Hung Street, Viet Hung Ward, Long Bien District, Hanoi City, Vietnam, represented by Mrs. Nguyen Phuong Dung, its
Chairperson, hereinafter referred to as “SAP,” and PHI GROUP INC. (/n/k/a PHILUX GLOBAL GROUP INC, hereinafter referred to
as “PGG,” signed a Business Cooperation Agreement and agreed to undertake the followings: -
SAP and PGG agree to jointly cooperate primarily in the areas of alkali technologies as well as any other business that may be considered
mutually beneficial. -
-
SAP will initially make available and transfer certain technologies as may be needed to NewCo to serve the needs of this Business Cooperation
Agreement. -
The relationship established between SAP and PGG by this Agreement shall be exclusive with respect to the areas of SAP’s proprietary
technologies outside of Vietnam. -
-
In particular, PGG will be responsible for providing or causing to be provided three hundred million U.S. dollars (USD 300,000,000 40 60 -
The parties herein shall determine the capital structure of NewCo in a separate subsequent addendum to this Business Cooperation Agreement. -
The Business Cooperation Agreement shall be effective upon signing and shall terminate in writing by the Parties. The
foregoing description of the Business Cooperation Agreement dated June 27, 2023 between Saphia Alkali Joint Stock Company and Philux
Global Group Inc. is qualified in its entirety by reference to the full text of said Agreement, which was filed as Exhibit 10.1 to the
Current Report on Form 8-K July 3, 2023. 22.
EXTENSION FOR REPURCHASE OF THE COMPANY’S COMMON STOCK On
June 29, 2023, the Company’s Board of Directors passed a corporate resolution to extend the time period for the repurchase of its
own shares of common stock from the open market from time to time in accordance with the terms mentioned below and subject to liquidity
conditions, satisfaction of certain open contractual obligations and the judgment of the Company’s Board of Directors and Management
with respect to optimal use of potentially available funds in the future:
1. Purpose
of Repurchase
2. Details
of Planned Repurchase
a. Class of shares to be repurchased:
Common Stock of PHI Group, Inc. (n/k/a Philux Global Group Inc.)
b. Amount of repurchasable
shares: As many as economically conducive and optimal for the Company.
c. Total repurchase dollar
amount: To be determined by prevalent market prices at the times of transaction.
d. Methods of repurchase:
Open market purchase and/or negotiated transactions.
e. Repurchase period: As soon
as practical until December 31, 2023.
f. The Company intends to
fund the proposed share repurchase program with proceeds from long-term financing programs, future earnings, disposition of non-core
assets and other potential sources, subject to liquidity, availability of funds, comparative judgment of optimal use of available
cash in the future, and satisfaction of certain open contractual obligations.
g. The share repurchase program
will be in full compliance with state and federal laws and certain covenants with the Company’s creditors and may be terminated
at any time based on future circumstances and judgment of the Company. 23.
COMMON STOCK TO BE ISSUED As
of June 30, 2023, the Company recorded $ 2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17 GOING CONCERN UNCERTAINTY As
shown in the accompanying consolidated financial statements, the Company has accumulated deficit of $ 77,319,372 8,222,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SUBSEQUENT EVENTS These
financial statements were approved by management and available for issuance on October 13, 2023. Subsequent events have been evaluated
through this date. 1.
APPOINTMENT OF NEW MEMBER OF THE BOARD OF DIRECTORS Effective
July 01, 2023, the Company’s Board of Directors appointed Mr. Steve Truong as a new member of the Board of Directors. Biographical
information about Mr. Steve Truong: Born
in 1960, Mr. Truong brings to the Company a wealth of comprehensive knowledge in the areas of operation, finance, general management,
strategic research and analysis, policy development and investigation. He holds a Bachelor of Economics from the University of Waterloo,
a Bachelor of Business Administration from Simon Fraser University, a Master of Business Administration from Taft University, and is
currently pursuing a Doctor of Business Administration from California Southern University. Mr.
Truong has work experience in both private and public sectors. He has held various senior positions during his career. Previously, as
a Naval Officer with the Royal Canadian Navy, he coordinated, liaised, and provided logistical support to operational and administrative
military units at a national and international level, including the Canadian Armed Forces’ United Nations (UN) taskings. Mr.
Truong has been actively involved in negotiating and arranging debt financing and equity investment, between international lenders and
investment institutions and for clients seeking funding for projects. He has also been assisting in mergers and acquisition activities,
as well as assisting private companies to get listed in the US Stock Markets. He holds a Series 65 license – Uniform Investment
Advisers from the North American Securities Administrators Associations. He currently serves as a member of the Board of Directors and
Secretary of Sports Pouch Beverage Company, Inc., a Nevada corporation, and a member of the Board of Directors, Vice President and Secretary
of Chinh Picasso Global Group, Inc., a Wyoming corporation. 2. ISSUANCES OF COMMON STOCK DURING THE QUARTER ENDED
SEPTEMBER 30, 2023 During the quarter ended September 30, 2023, the Company issued 359,102,844 2,931,619,052 3. PRIVATE STOCK PURCHASE AGREEMENTS UNDER RULE 144 From July 1, 2023 to the date of this report, certain current shareholders
of the Company have entered into private stock purchase agreements with the Company under Rule 144 to purchase a total of approximately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1) PHI Group, Inc., its subsidiaries including (2) PHILUX Global Funds SCA,
SICAV-RAIF, a Luxembourg bank fund designed to hold a number of subfund compartments for investing in various selective industries, (3)
PHI Luxembourg Development S.A., the mother holding company for PHILUX Global Funds, (4) PHI Luxembourg Holding S.A., (5) PHILUX Global
General Partner S.A., (6) Asia Diamond Exchange, Inc., a Wyoming corporation ( 100 100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liquid investments with a maturity of three months or less from the date of purchase that are readily convertible
into cash to be cash equivalents. </t>
        </is>
      </c>
    </row>
    <row r="7">
      <c r="A7" s="4" t="inlineStr">
        <is>
          <t>MARKETABLE SECURITIES</t>
        </is>
      </c>
      <c r="B7"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3 and 2022 the marketable securities have been recorded at $ 420 546 </t>
        </is>
      </c>
    </row>
    <row r="8">
      <c r="A8" s="4" t="inlineStr">
        <is>
          <t>ACCOUNTS RECEIVABLE</t>
        </is>
      </c>
      <c r="B8" s="4" t="inlineStr">
        <is>
          <t xml:space="preserve">ACCOUNTS
RECEIVABLE Management
reviews the composition of accounts receivable and analyzes historical bad debts. There was no account receivable or bad debt during
the fiscal ended June 30, 2023. </t>
        </is>
      </c>
    </row>
    <row r="9">
      <c r="A9" s="4" t="inlineStr">
        <is>
          <t>IMPAIRMENT OF LONG-LIVED ASSETS</t>
        </is>
      </c>
      <c r="B9" s="4" t="inlineStr">
        <is>
          <t xml:space="preserve">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t>
        </is>
      </c>
    </row>
    <row r="10">
      <c r="A10" s="4" t="inlineStr">
        <is>
          <t>PROPERTY AND EQUIPMENT</t>
        </is>
      </c>
      <c r="B10" s="4" t="inlineStr">
        <is>
          <t xml:space="preserve">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t>
        </is>
      </c>
    </row>
    <row r="11">
      <c r="A11" s="4" t="inlineStr">
        <is>
          <t>DEPRECIATION AND AMORTIZATION</t>
        </is>
      </c>
      <c r="B11" s="4" t="inlineStr">
        <is>
          <t xml:space="preserve">DEPRECIATION
AND AMORTIZATION The
cost of property and equipment is depreciated over the estimated useful lives of the related assets. Depreciation and amortization of
fixed assets are computed on a straight-line basis. </t>
        </is>
      </c>
    </row>
    <row r="12">
      <c r="A12" s="4" t="inlineStr">
        <is>
          <t>NET EARNINGS (LOSS) PER SHARE</t>
        </is>
      </c>
      <c r="B12" s="4" t="inlineStr">
        <is>
          <t xml:space="preserve">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SCHEDULE
OF NET EARNINGS (LOSS) PER SHARE
Basic and diluted loss per share: 2023 2022
Numerator:
Net income (loss): $ (5,609,146 ) $ (21,154,443 )
Denominator:
Basic weighted average number of common shares outstanding: 34,455,935,655 28,448,615,941
Basic net income per share (0.00 ) (0.00 )
Diluted weighted average number of common shares outstanding: 34,455,935,655 28,448,615,941
Diluted net income (loss) per share: $ (0.00 ) $ (0.00 )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FAIR VALUE OF FINANCIAL INSTRUMENTS</t>
        </is>
      </c>
      <c r="B14"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5">
      <c r="A15" s="4" t="inlineStr">
        <is>
          <t>REVENUE RECOGNITION STANDARDS</t>
        </is>
      </c>
      <c r="B15"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6">
      <c r="A16" s="4" t="inlineStr">
        <is>
          <t>ADVERTISING</t>
        </is>
      </c>
      <c r="B16" s="4" t="inlineStr">
        <is>
          <t xml:space="preserve">ADVERTISING The
Company expenses advertising costs as incurred. Advertising costs for the years ended June 30, 2023 and 2022 were $ 500 8,700 </t>
        </is>
      </c>
    </row>
    <row r="17">
      <c r="A17" s="4" t="inlineStr">
        <is>
          <t>COMPREHENSIVE INCOME (LOSS)</t>
        </is>
      </c>
      <c r="B17" s="4" t="inlineStr">
        <is>
          <t xml:space="preserve">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3 and 2022, respectively, accumulated other comprehensive income
(loss) of $( 3,035,495 572,591 </t>
        </is>
      </c>
    </row>
    <row r="18">
      <c r="A18" s="4" t="inlineStr">
        <is>
          <t>INCOME TAXES</t>
        </is>
      </c>
      <c r="B18" s="4" t="inlineStr">
        <is>
          <t xml:space="preserve">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9">
      <c r="A19" s="4" t="inlineStr">
        <is>
          <t>REPORTING OF SEGMENTS</t>
        </is>
      </c>
      <c r="B19" s="4" t="inlineStr">
        <is>
          <t xml:space="preserve">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3 and June 30, 2022. </t>
        </is>
      </c>
    </row>
    <row r="20">
      <c r="A20" s="4" t="inlineStr">
        <is>
          <t>RISKS AND UNCERTAINTIES</t>
        </is>
      </c>
      <c r="B20"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21">
      <c r="A21" s="4" t="inlineStr">
        <is>
          <t>RECENT ACCOUNTING PRONOUNCEMENTS</t>
        </is>
      </c>
      <c r="B21" s="4" t="inlineStr">
        <is>
          <t>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NET EARNINGS (LOSS) PER SHARE</t>
        </is>
      </c>
      <c r="B4" s="4" t="inlineStr">
        <is>
          <t>The
net earnings (loss) per share is computed as follows: SCHEDULE
OF NET EARNINGS (LOSS) PER SHARE
Basic and diluted loss per share: 2023 2022
Numerator:
Net income (loss): $ (5,609,146 ) $ (21,154,443 )
Denominator:
Basic weighted average number of common shares outstanding: 34,455,935,655 28,448,615,941
Basic net income per share (0.00 ) (0.00 )
Diluted weighted average number of common shares outstanding: 34,455,935,655 28,448,615,941
Diluted net income (loss) per share: $ (0.00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FAIR VALUE OF INVESTMENTS MARKETABLE EQUITY SECURITIES</t>
        </is>
      </c>
      <c r="B4" s="4" t="inlineStr">
        <is>
          <t xml:space="preserve"> SCHEDULE
OF FAIR VALUE OF INVESTMENTS MARKETABLE EQUITY SECURITIES
Securities available for sale Level 1 Level 2 Level 3 Total
June 30, 2023 $ - $ 420 $ - $ 420
June 30, 2022 $ - $ 546 $ - $ 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Other Assets comprise of the following as of June 30, 2023 and 2022 SCHEDULE OF OTHER ASSETS
2023 2022
Investment in Philux Global Funds 32,604 31,161
Investment in AQuarius Power, Inc. - 5,000
Total Other Assets $ 32,604 $ 36,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CURRENT LIABILITIES</t>
        </is>
      </c>
      <c r="B4" s="4" t="inlineStr">
        <is>
          <t xml:space="preserve">Current
liabilities of the Company consist of the followings as of June 30, 2023 and 2022: SCHEDULE OF CURRENT LIABILITIES
Current Liabilities June 30, 23 June 30, 2022
Accounts payable 616,245 615,805
Sub-fund obligations 1,624,775 1,574,775
Accrued expenses 1,485,310 931,417
Short-term loans and notes payable 1,164,685 676,888
Convertible Promissory Notes 297,805 756,250
Due to officers 1,027,782 1,077,218
Advances from customers and client deposits 1,079,038 665,434
Derivative liabilities and Note Discount 1,220,576 715,677
Total Current Liabilities 8,516,217 7,013,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30" customWidth="1" min="2" max="2"/>
    <col width="30" customWidth="1" min="3" max="3"/>
  </cols>
  <sheetData>
    <row r="1">
      <c r="A1" s="1" t="inlineStr">
        <is>
          <t>Consolidated Balance Sheets (Parenthetical) - $ / shares</t>
        </is>
      </c>
      <c r="B1" s="2" t="inlineStr">
        <is>
          <t>12 Months Ended</t>
        </is>
      </c>
    </row>
    <row r="2">
      <c r="B2" s="2" t="inlineStr">
        <is>
          <t>Jun. 30, 2023</t>
        </is>
      </c>
      <c r="C2" s="2" t="inlineStr">
        <is>
          <t>Jun. 30, 2022</t>
        </is>
      </c>
    </row>
    <row r="3">
      <c r="A3" s="4" t="inlineStr">
        <is>
          <t>Preferred stock, par value</t>
        </is>
      </c>
      <c r="B3" s="7" t="n">
        <v>0.001</v>
      </c>
      <c r="C3" s="7" t="n">
        <v>0.001</v>
      </c>
    </row>
    <row r="4">
      <c r="A4" s="4" t="inlineStr">
        <is>
          <t>Preferred stock, shares authorized</t>
        </is>
      </c>
      <c r="B4" s="5" t="n">
        <v>500000000</v>
      </c>
      <c r="C4" s="5" t="n">
        <v>500000000</v>
      </c>
    </row>
    <row r="5">
      <c r="A5" s="4" t="inlineStr">
        <is>
          <t>Common stock, par value</t>
        </is>
      </c>
      <c r="B5" s="7" t="n">
        <v>0.001</v>
      </c>
      <c r="C5" s="7" t="n">
        <v>0.001</v>
      </c>
    </row>
    <row r="6">
      <c r="A6" s="4" t="inlineStr">
        <is>
          <t>Common stock, shares authorized</t>
        </is>
      </c>
      <c r="B6" s="5" t="n">
        <v>60000000000</v>
      </c>
      <c r="C6" s="5" t="n">
        <v>60000000000</v>
      </c>
    </row>
    <row r="7">
      <c r="A7" s="4" t="inlineStr">
        <is>
          <t>Common stock, shares issued</t>
        </is>
      </c>
      <c r="B7" s="5" t="n">
        <v>39414493275</v>
      </c>
      <c r="C7" s="5" t="n">
        <v>31429380453</v>
      </c>
    </row>
    <row r="8">
      <c r="A8" s="4" t="inlineStr">
        <is>
          <t>Common stock, shares outstanding</t>
        </is>
      </c>
      <c r="B8" s="5" t="n">
        <v>39414493275</v>
      </c>
      <c r="C8" s="5" t="n">
        <v>31429380453</v>
      </c>
    </row>
    <row r="9">
      <c r="A9" s="4" t="inlineStr">
        <is>
          <t>Reverse stock split</t>
        </is>
      </c>
      <c r="B9" s="4" t="inlineStr">
        <is>
          <t>1 for 1,500
    reverse split</t>
        </is>
      </c>
      <c r="C9" s="4" t="inlineStr">
        <is>
          <t>1 for 1,500
    reverse split</t>
        </is>
      </c>
    </row>
    <row r="10">
      <c r="A10" s="4" t="inlineStr">
        <is>
          <t>Treasury stock, shares</t>
        </is>
      </c>
      <c r="B10" s="5" t="n">
        <v>484767</v>
      </c>
      <c r="C10" s="5" t="n">
        <v>484767</v>
      </c>
    </row>
    <row r="11">
      <c r="A11" s="4" t="inlineStr">
        <is>
          <t>Class B Series I Preferred Stock [Member]</t>
        </is>
      </c>
      <c r="B11" s="4" t="inlineStr">
        <is>
          <t xml:space="preserve"> </t>
        </is>
      </c>
      <c r="C11" s="4" t="inlineStr">
        <is>
          <t xml:space="preserve"> </t>
        </is>
      </c>
    </row>
    <row r="12">
      <c r="A12" s="4" t="inlineStr">
        <is>
          <t>Preferred stock, par value</t>
        </is>
      </c>
      <c r="B12" s="7" t="n">
        <v>0.001</v>
      </c>
      <c r="C12" s="4" t="inlineStr">
        <is>
          <t xml:space="preserve"> </t>
        </is>
      </c>
    </row>
    <row r="13">
      <c r="A13" s="4" t="inlineStr">
        <is>
          <t>Preferred stock, shares authorized</t>
        </is>
      </c>
      <c r="B13" s="5" t="n">
        <v>1000000</v>
      </c>
      <c r="C13" s="4" t="inlineStr">
        <is>
          <t xml:space="preserve"> </t>
        </is>
      </c>
    </row>
    <row r="14">
      <c r="A14" s="4" t="inlineStr">
        <is>
          <t>Preferred stock, shares issued</t>
        </is>
      </c>
      <c r="B14" s="5" t="n">
        <v>600000</v>
      </c>
      <c r="C14" s="5" t="n">
        <v>600000</v>
      </c>
    </row>
    <row r="15">
      <c r="A15" s="4" t="inlineStr">
        <is>
          <t>Preferred stock, shares outstanding</t>
        </is>
      </c>
      <c r="B15" s="5" t="n">
        <v>600000</v>
      </c>
      <c r="C15" s="5" t="n">
        <v>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UE TO OFFICERS AND DIRECTORS (Tables)</t>
        </is>
      </c>
      <c r="B1" s="2" t="inlineStr">
        <is>
          <t>12 Months Ended</t>
        </is>
      </c>
    </row>
    <row r="2">
      <c r="B2" s="2" t="inlineStr">
        <is>
          <t>Jun. 30, 2023</t>
        </is>
      </c>
    </row>
    <row r="3">
      <c r="A3" s="3" t="inlineStr">
        <is>
          <t>Due To Officers And Directors</t>
        </is>
      </c>
      <c r="B3" s="4" t="inlineStr">
        <is>
          <t xml:space="preserve"> </t>
        </is>
      </c>
    </row>
    <row r="4">
      <c r="A4" s="4" t="inlineStr">
        <is>
          <t>SCHEDULE OF COMPONENTS OF DUE TO OFFICERS AND DIRECTORS</t>
        </is>
      </c>
      <c r="B4" s="4" t="inlineStr">
        <is>
          <t xml:space="preserve">SCHEDULE
OF COMPONENTS OF DUE TO OFFICERS AND DIRECTORS
Officers/Directors June 30, 2023 June 30, 2022
Henry Fahman (Chairman and CEO) 364,432 413,868
Tam Bui (former Director and COO) 663,350 663,350
Total $ 1,027,782 $ 1,077,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CONVERSIONS OF COMMON STOCK</t>
        </is>
      </c>
      <c r="B4" s="4" t="inlineStr">
        <is>
          <t>During
the fiscal year ended June 30, 2023, the Company issued/cancelled the following shares of its Common Stock for cash, conversion of promissory
notes, loan payments, salaries, warrants, and consulting services: SCHEDULE
OF CONVERSIONS OF COMMON STOCK
7/01/2022 Beginning
balance Issuances/Cancellations 31,429,380,289
Issuances
for warrant exercises 1,879,166,666
Issuances
for conversion of notes 4,455,811,523
Issuances
for cash to certain current shareholders 2,104,893,097
Cancellation
of shares by lender -454,758,300
6/30/2023 Ending
balance 39,414,493,2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FAIR VALUE OF STOCK OPTION ASSUMPTIONS</t>
        </is>
      </c>
      <c r="B4" s="4" t="inlineStr">
        <is>
          <t>SCHEDULE
OF FAIR VALUE OF STOCK OPTION ASSUMPTIONS
Risk-free
interest rate 1.18 %
Expected
life 7
years
Expected
volatility 239.3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Jun. 30, 2023</t>
        </is>
      </c>
    </row>
    <row r="3">
      <c r="A3" s="3" t="inlineStr">
        <is>
          <t>Other Income and Expenses [Abstract]</t>
        </is>
      </c>
      <c r="B3" s="4" t="inlineStr">
        <is>
          <t xml:space="preserve"> </t>
        </is>
      </c>
    </row>
    <row r="4">
      <c r="A4" s="4" t="inlineStr">
        <is>
          <t>SCHEDULE OF OTHER INCOME (EXPENSE)</t>
        </is>
      </c>
      <c r="B4" s="4" t="inlineStr">
        <is>
          <t>Net
Other Income (Expense) for the fiscal year ended June 30, 2023 consists of the following: SCHEDULE
OF OTHER INCOME (EXPENSE)
OTHER
INCOME (EXPENSES) FY
ended June
30, 2023
Interest
expense (934,872 )
Other
income 488
Net
other income/expense (3,674,139 )
NET
OTHER INCOME (EXPENSES) (4,608,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NET EARNINGS (LOSS) PER SHARE (Details)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Net income (loss):</t>
        </is>
      </c>
      <c r="B4" s="6" t="n">
        <v>-5609146</v>
      </c>
      <c r="C4" s="6" t="n">
        <v>-21154443</v>
      </c>
    </row>
    <row r="5">
      <c r="A5" s="4" t="inlineStr">
        <is>
          <t>Basic weighted average number of common shares outstanding:</t>
        </is>
      </c>
      <c r="B5" s="5" t="n">
        <v>34455935655</v>
      </c>
      <c r="C5" s="5" t="n">
        <v>28448615941</v>
      </c>
    </row>
    <row r="6">
      <c r="A6" s="4" t="inlineStr">
        <is>
          <t>Basic net income per share</t>
        </is>
      </c>
      <c r="B6" s="6" t="n">
        <v>0</v>
      </c>
      <c r="C6" s="6" t="n">
        <v>0</v>
      </c>
    </row>
    <row r="7">
      <c r="A7" s="4" t="inlineStr">
        <is>
          <t>Diluted weighted average number of common shares outstanding:</t>
        </is>
      </c>
      <c r="B7" s="5" t="n">
        <v>34455935655</v>
      </c>
      <c r="C7" s="5" t="n">
        <v>28448615941</v>
      </c>
    </row>
    <row r="8">
      <c r="A8" s="4" t="inlineStr">
        <is>
          <t>Diluted net income (loss) per share:</t>
        </is>
      </c>
      <c r="B8" s="6" t="n">
        <v>0</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4" t="inlineStr">
        <is>
          <t>Marketable securities</t>
        </is>
      </c>
      <c r="B3" s="6" t="n">
        <v>420</v>
      </c>
      <c r="C3" s="6" t="n">
        <v>546</v>
      </c>
    </row>
    <row r="4">
      <c r="A4" s="4" t="inlineStr">
        <is>
          <t>Advertising costs</t>
        </is>
      </c>
      <c r="B4" s="5" t="n">
        <v>500</v>
      </c>
      <c r="C4" s="5" t="n">
        <v>8700</v>
      </c>
    </row>
    <row r="5">
      <c r="A5" s="4" t="inlineStr">
        <is>
          <t>Accumulated other comprehensive income (loss)</t>
        </is>
      </c>
      <c r="B5" s="6" t="n">
        <v>3035495</v>
      </c>
      <c r="C5" s="6" t="n">
        <v>572591</v>
      </c>
    </row>
    <row r="6">
      <c r="A6" s="4" t="inlineStr">
        <is>
          <t>Common Stock [Member]</t>
        </is>
      </c>
      <c r="B6" s="4" t="inlineStr">
        <is>
          <t xml:space="preserve"> </t>
        </is>
      </c>
      <c r="C6" s="4" t="inlineStr">
        <is>
          <t xml:space="preserve"> </t>
        </is>
      </c>
    </row>
    <row r="7">
      <c r="A7" s="4" t="inlineStr">
        <is>
          <t>Outstanding stock, percentage</t>
        </is>
      </c>
      <c r="B7" s="8" t="n">
        <v>0.2</v>
      </c>
      <c r="C7" s="4" t="inlineStr">
        <is>
          <t xml:space="preserve"> </t>
        </is>
      </c>
    </row>
    <row r="8">
      <c r="A8" s="4" t="inlineStr">
        <is>
          <t>Asia Diamond Exchange Inc [Member]</t>
        </is>
      </c>
      <c r="B8" s="4" t="inlineStr">
        <is>
          <t xml:space="preserve"> </t>
        </is>
      </c>
      <c r="C8" s="4" t="inlineStr">
        <is>
          <t xml:space="preserve"> </t>
        </is>
      </c>
    </row>
    <row r="9">
      <c r="A9" s="4" t="inlineStr">
        <is>
          <t>Ownership percentage</t>
        </is>
      </c>
      <c r="B9" s="8" t="n">
        <v>1</v>
      </c>
      <c r="C9" s="4" t="inlineStr">
        <is>
          <t xml:space="preserve"> </t>
        </is>
      </c>
    </row>
    <row r="10">
      <c r="A10" s="4" t="inlineStr">
        <is>
          <t>PHILUX Capital Advisors, Inc [Member]</t>
        </is>
      </c>
      <c r="B10" s="4" t="inlineStr">
        <is>
          <t xml:space="preserve"> </t>
        </is>
      </c>
      <c r="C10" s="4" t="inlineStr">
        <is>
          <t xml:space="preserve"> </t>
        </is>
      </c>
    </row>
    <row r="11">
      <c r="A11" s="4" t="inlineStr">
        <is>
          <t>Ownership percentage</t>
        </is>
      </c>
      <c r="B11" s="8" t="n">
        <v>1</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Jun. 30, 2023</t>
        </is>
      </c>
      <c r="C1" s="2" t="inlineStr">
        <is>
          <t>Jun. 30, 2022</t>
        </is>
      </c>
    </row>
    <row r="2">
      <c r="A2" s="3" t="inlineStr">
        <is>
          <t>Platform Operator, Crypto-Asset [Line Items]</t>
        </is>
      </c>
      <c r="B2" s="4" t="inlineStr">
        <is>
          <t xml:space="preserve"> </t>
        </is>
      </c>
      <c r="C2" s="4" t="inlineStr">
        <is>
          <t xml:space="preserve"> </t>
        </is>
      </c>
    </row>
    <row r="3">
      <c r="A3" s="4" t="inlineStr">
        <is>
          <t>Marketable securities</t>
        </is>
      </c>
      <c r="B3" s="6" t="n">
        <v>420</v>
      </c>
      <c r="C3" s="6" t="n">
        <v>546</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Marketable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Marketable securities</t>
        </is>
      </c>
      <c r="B9" s="5" t="n">
        <v>420</v>
      </c>
      <c r="C9" s="5" t="n">
        <v>546</v>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Jun. 30, 2023</t>
        </is>
      </c>
      <c r="C1" s="2" t="inlineStr">
        <is>
          <t>Jun. 30, 2022</t>
        </is>
      </c>
    </row>
    <row r="2">
      <c r="A2" s="4" t="inlineStr">
        <is>
          <t>Total Other Assets</t>
        </is>
      </c>
      <c r="B2" s="6" t="n">
        <v>32604</v>
      </c>
      <c r="C2" s="6" t="n">
        <v>36161</v>
      </c>
    </row>
    <row r="3">
      <c r="A3" s="4" t="inlineStr">
        <is>
          <t>PHILUX Global Funds [Member]</t>
        </is>
      </c>
      <c r="B3" s="4" t="inlineStr">
        <is>
          <t xml:space="preserve"> </t>
        </is>
      </c>
      <c r="C3" s="4" t="inlineStr">
        <is>
          <t xml:space="preserve"> </t>
        </is>
      </c>
    </row>
    <row r="4">
      <c r="A4" s="4" t="inlineStr">
        <is>
          <t>Total Other Assets</t>
        </is>
      </c>
      <c r="B4" s="5" t="n">
        <v>32604</v>
      </c>
      <c r="C4" s="5" t="n">
        <v>31161</v>
      </c>
    </row>
    <row r="5">
      <c r="A5" s="4" t="inlineStr">
        <is>
          <t>AQuarius Power, Inc [Member]</t>
        </is>
      </c>
      <c r="B5" s="4" t="inlineStr">
        <is>
          <t xml:space="preserve"> </t>
        </is>
      </c>
      <c r="C5" s="4" t="inlineStr">
        <is>
          <t xml:space="preserve"> </t>
        </is>
      </c>
    </row>
    <row r="6">
      <c r="A6" s="4" t="inlineStr">
        <is>
          <t>Total Other Assets</t>
        </is>
      </c>
      <c r="B6" s="4" t="inlineStr">
        <is>
          <t xml:space="preserve"> </t>
        </is>
      </c>
      <c r="C6"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Jun. 30, 2023</t>
        </is>
      </c>
      <c r="C1" s="2" t="inlineStr">
        <is>
          <t>Jun. 30, 2022</t>
        </is>
      </c>
    </row>
    <row r="2">
      <c r="A2" s="4" t="inlineStr">
        <is>
          <t>Marketable securities</t>
        </is>
      </c>
      <c r="B2" s="6" t="n">
        <v>420</v>
      </c>
      <c r="C2" s="6" t="n">
        <v>546</v>
      </c>
    </row>
    <row r="3">
      <c r="A3" s="4" t="inlineStr">
        <is>
          <t>Other Current Assets [Member]</t>
        </is>
      </c>
      <c r="B3" s="4" t="inlineStr">
        <is>
          <t xml:space="preserve"> </t>
        </is>
      </c>
      <c r="C3" s="4" t="inlineStr">
        <is>
          <t xml:space="preserve"> </t>
        </is>
      </c>
    </row>
    <row r="4">
      <c r="A4" s="4" t="inlineStr">
        <is>
          <t>Marketable securities</t>
        </is>
      </c>
      <c r="B4" s="9" t="n">
        <v>420.42</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OTHER ASSETS (Details Narrative)</t>
        </is>
      </c>
      <c r="B1" s="2" t="inlineStr">
        <is>
          <t>12 Months Ended</t>
        </is>
      </c>
    </row>
    <row r="2">
      <c r="B2" s="2" t="inlineStr">
        <is>
          <t>Jun. 30, 2023 USD ($)</t>
        </is>
      </c>
    </row>
    <row r="3">
      <c r="A3" s="4" t="inlineStr">
        <is>
          <t>PHILUX Global Funds [Member]</t>
        </is>
      </c>
      <c r="B3" s="4" t="inlineStr">
        <is>
          <t xml:space="preserve"> </t>
        </is>
      </c>
    </row>
    <row r="4">
      <c r="A4" s="4" t="inlineStr">
        <is>
          <t>Investments</t>
        </is>
      </c>
      <c r="B4" s="6" t="n">
        <v>32604</v>
      </c>
    </row>
    <row r="5">
      <c r="A5" s="4" t="inlineStr">
        <is>
          <t>AQuarius Power, Inc [Member]</t>
        </is>
      </c>
      <c r="B5" s="4" t="inlineStr">
        <is>
          <t xml:space="preserve"> </t>
        </is>
      </c>
    </row>
    <row r="6">
      <c r="A6" s="4" t="inlineStr">
        <is>
          <t>Writeoff investments</t>
        </is>
      </c>
      <c r="B6" s="5" t="n">
        <v>5000</v>
      </c>
    </row>
    <row r="7">
      <c r="A7" s="4" t="inlineStr">
        <is>
          <t>Asia Diamond Exchange Development [Member]</t>
        </is>
      </c>
      <c r="B7" s="4" t="inlineStr">
        <is>
          <t xml:space="preserve"> </t>
        </is>
      </c>
    </row>
    <row r="8">
      <c r="A8" s="4" t="inlineStr">
        <is>
          <t>Investments expenses</t>
        </is>
      </c>
      <c r="B8" s="6" t="n">
        <v>4648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68" customWidth="1" min="2" max="2"/>
    <col width="68" customWidth="1" min="3" max="3"/>
  </cols>
  <sheetData>
    <row r="1">
      <c r="A1" s="1" t="inlineStr">
        <is>
          <t>Consolidated Statement of Operations - USD ($)</t>
        </is>
      </c>
      <c r="B1" s="2" t="inlineStr">
        <is>
          <t>12 Months Ended</t>
        </is>
      </c>
    </row>
    <row r="2">
      <c r="B2" s="2" t="inlineStr">
        <is>
          <t>Jun. 30, 2023</t>
        </is>
      </c>
      <c r="C2" s="2" t="inlineStr">
        <is>
          <t>Jun. 30, 2022</t>
        </is>
      </c>
    </row>
    <row r="3">
      <c r="A3" s="3" t="inlineStr">
        <is>
          <t>Net revenues</t>
        </is>
      </c>
      <c r="B3" s="4" t="inlineStr">
        <is>
          <t xml:space="preserve"> </t>
        </is>
      </c>
      <c r="C3" s="4" t="inlineStr">
        <is>
          <t xml:space="preserve"> </t>
        </is>
      </c>
    </row>
    <row r="4">
      <c r="A4" s="4" t="inlineStr">
        <is>
          <t>Consulting, advisory and management services</t>
        </is>
      </c>
      <c r="B4" s="6" t="n">
        <v>25000</v>
      </c>
      <c r="C4" s="6" t="n">
        <v>30000</v>
      </c>
    </row>
    <row r="5">
      <c r="A5" s="4" t="inlineStr">
        <is>
          <t>Revenue, Product and Service [Extensible Enumeration]</t>
        </is>
      </c>
      <c r="B5" s="4" t="inlineStr">
        <is>
          <t>Investment Advisory, Management and Administrative Service [Member]</t>
        </is>
      </c>
      <c r="C5" s="4" t="inlineStr">
        <is>
          <t>Investment Advisory, Management and Administrative Service [Member]</t>
        </is>
      </c>
    </row>
    <row r="6">
      <c r="A6" s="4" t="inlineStr">
        <is>
          <t>Total revenues</t>
        </is>
      </c>
      <c r="B6" s="6" t="n">
        <v>25000</v>
      </c>
      <c r="C6" s="6" t="n">
        <v>30000</v>
      </c>
    </row>
    <row r="7">
      <c r="A7" s="3" t="inlineStr">
        <is>
          <t>Operating expenses:</t>
        </is>
      </c>
      <c r="B7" s="4" t="inlineStr">
        <is>
          <t xml:space="preserve"> </t>
        </is>
      </c>
      <c r="C7" s="4" t="inlineStr">
        <is>
          <t xml:space="preserve"> </t>
        </is>
      </c>
    </row>
    <row r="8">
      <c r="A8" s="4" t="inlineStr">
        <is>
          <t>Salaries and wages</t>
        </is>
      </c>
      <c r="B8" s="5" t="n">
        <v>360000</v>
      </c>
      <c r="C8" s="5" t="n">
        <v>360000</v>
      </c>
    </row>
    <row r="9">
      <c r="A9" s="4" t="inlineStr">
        <is>
          <t>Professional services, including non-cash compensation</t>
        </is>
      </c>
      <c r="B9" s="5" t="n">
        <v>95242</v>
      </c>
      <c r="C9" s="5" t="n">
        <v>15347903</v>
      </c>
    </row>
    <row r="10">
      <c r="A10" s="4" t="inlineStr">
        <is>
          <t>Asia Diamond Exchange development costs</t>
        </is>
      </c>
      <c r="B10" s="5" t="n">
        <v>464848</v>
      </c>
      <c r="C10" s="5" t="n">
        <v>1018651</v>
      </c>
    </row>
    <row r="11">
      <c r="A11" s="4" t="inlineStr">
        <is>
          <t>General and administrative</t>
        </is>
      </c>
      <c r="B11" s="5" t="n">
        <v>105533</v>
      </c>
      <c r="C11" s="5" t="n">
        <v>203374</v>
      </c>
    </row>
    <row r="12">
      <c r="A12" s="4" t="inlineStr">
        <is>
          <t>Total operating expenses</t>
        </is>
      </c>
      <c r="B12" s="5" t="n">
        <v>1025623</v>
      </c>
      <c r="C12" s="5" t="n">
        <v>16929928</v>
      </c>
    </row>
    <row r="13">
      <c r="A13" s="4" t="inlineStr">
        <is>
          <t>Income (loss) from operations</t>
        </is>
      </c>
      <c r="B13" s="5" t="n">
        <v>-1000623</v>
      </c>
      <c r="C13" s="5" t="n">
        <v>-16899928</v>
      </c>
    </row>
    <row r="14">
      <c r="A14" s="3" t="inlineStr">
        <is>
          <t>Other income and expenses</t>
        </is>
      </c>
      <c r="B14" s="4" t="inlineStr">
        <is>
          <t xml:space="preserve"> </t>
        </is>
      </c>
      <c r="C14" s="4" t="inlineStr">
        <is>
          <t xml:space="preserve"> </t>
        </is>
      </c>
    </row>
    <row r="15">
      <c r="A15" s="4" t="inlineStr">
        <is>
          <t>Other income</t>
        </is>
      </c>
      <c r="B15" s="5" t="n">
        <v>488</v>
      </c>
      <c r="C15" s="5" t="n">
        <v>1118195</v>
      </c>
    </row>
    <row r="16">
      <c r="A16" s="4" t="inlineStr">
        <is>
          <t>Interest expense</t>
        </is>
      </c>
      <c r="B16" s="5" t="n">
        <v>-934872</v>
      </c>
      <c r="C16" s="5" t="n">
        <v>-1592557</v>
      </c>
    </row>
    <row r="17">
      <c r="A17" s="4" t="inlineStr">
        <is>
          <t>Other expenses</t>
        </is>
      </c>
      <c r="B17" s="5" t="n">
        <v>-3674139</v>
      </c>
      <c r="C17" s="5" t="n">
        <v>-3780153</v>
      </c>
    </row>
    <row r="18">
      <c r="A18" s="4" t="inlineStr">
        <is>
          <t>Net other income (expenses)</t>
        </is>
      </c>
      <c r="B18" s="5" t="n">
        <v>-4608523</v>
      </c>
      <c r="C18" s="5" t="n">
        <v>-4254515</v>
      </c>
    </row>
    <row r="19">
      <c r="A19" s="4" t="inlineStr">
        <is>
          <t>Net income (loss)</t>
        </is>
      </c>
      <c r="B19" s="6" t="n">
        <v>-5609146</v>
      </c>
      <c r="C19" s="6" t="n">
        <v>-21154443</v>
      </c>
    </row>
    <row r="20">
      <c r="A20" s="3" t="inlineStr">
        <is>
          <t>Net loss per share:</t>
        </is>
      </c>
      <c r="B20" s="4" t="inlineStr">
        <is>
          <t xml:space="preserve"> </t>
        </is>
      </c>
      <c r="C20" s="4" t="inlineStr">
        <is>
          <t xml:space="preserve"> </t>
        </is>
      </c>
    </row>
    <row r="21">
      <c r="A21" s="4" t="inlineStr">
        <is>
          <t>Basic</t>
        </is>
      </c>
      <c r="B21" s="6" t="n">
        <v>0</v>
      </c>
      <c r="C21" s="6" t="n">
        <v>0</v>
      </c>
    </row>
    <row r="22">
      <c r="A22" s="4" t="inlineStr">
        <is>
          <t>Diluted</t>
        </is>
      </c>
      <c r="B22" s="6" t="n">
        <v>0</v>
      </c>
      <c r="C22" s="6" t="n">
        <v>0</v>
      </c>
    </row>
    <row r="23">
      <c r="A23" s="3" t="inlineStr">
        <is>
          <t>Weighted average number of shares outstanding:</t>
        </is>
      </c>
      <c r="B23" s="4" t="inlineStr">
        <is>
          <t xml:space="preserve"> </t>
        </is>
      </c>
      <c r="C23" s="4" t="inlineStr">
        <is>
          <t xml:space="preserve"> </t>
        </is>
      </c>
    </row>
    <row r="24">
      <c r="A24" s="4" t="inlineStr">
        <is>
          <t>Basic</t>
        </is>
      </c>
      <c r="B24" s="5" t="n">
        <v>34455935655</v>
      </c>
      <c r="C24" s="5" t="n">
        <v>28448615941</v>
      </c>
    </row>
    <row r="25">
      <c r="A25" s="4" t="inlineStr">
        <is>
          <t>Diluted</t>
        </is>
      </c>
      <c r="B25" s="5" t="n">
        <v>34455935655</v>
      </c>
      <c r="C25" s="5" t="n">
        <v>28448615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6" t="n">
        <v>616245</v>
      </c>
      <c r="C3" s="6" t="n">
        <v>615805</v>
      </c>
    </row>
    <row r="4">
      <c r="A4" s="4" t="inlineStr">
        <is>
          <t>Sub-fund obligations</t>
        </is>
      </c>
      <c r="B4" s="5" t="n">
        <v>1624775</v>
      </c>
      <c r="C4" s="5" t="n">
        <v>1574775</v>
      </c>
    </row>
    <row r="5">
      <c r="A5" s="4" t="inlineStr">
        <is>
          <t>Accrued expenses</t>
        </is>
      </c>
      <c r="B5" s="5" t="n">
        <v>1485310</v>
      </c>
      <c r="C5" s="5" t="n">
        <v>931417</v>
      </c>
    </row>
    <row r="6">
      <c r="A6" s="4" t="inlineStr">
        <is>
          <t>Short-term loans and notes payable</t>
        </is>
      </c>
      <c r="B6" s="5" t="n">
        <v>1164685</v>
      </c>
      <c r="C6" s="5" t="n">
        <v>676888</v>
      </c>
    </row>
    <row r="7">
      <c r="A7" s="4" t="inlineStr">
        <is>
          <t>Convertible Promissory Notes</t>
        </is>
      </c>
      <c r="B7" s="5" t="n">
        <v>297805</v>
      </c>
      <c r="C7" s="5" t="n">
        <v>756250</v>
      </c>
    </row>
    <row r="8">
      <c r="A8" s="4" t="inlineStr">
        <is>
          <t>Due to officers</t>
        </is>
      </c>
      <c r="B8" s="5" t="n">
        <v>1027782</v>
      </c>
      <c r="C8" s="5" t="n">
        <v>1077218</v>
      </c>
    </row>
    <row r="9">
      <c r="A9" s="4" t="inlineStr">
        <is>
          <t>Advances from customers and client deposits</t>
        </is>
      </c>
      <c r="B9" s="5" t="n">
        <v>1079038</v>
      </c>
      <c r="C9" s="5" t="n">
        <v>665434</v>
      </c>
    </row>
    <row r="10">
      <c r="A10" s="4" t="inlineStr">
        <is>
          <t>Derivative liabilities and Note Discount</t>
        </is>
      </c>
      <c r="B10" s="5" t="n">
        <v>1220576</v>
      </c>
      <c r="C10" s="5" t="n">
        <v>715677</v>
      </c>
    </row>
    <row r="11">
      <c r="A11" s="4" t="inlineStr">
        <is>
          <t>Total Current Liabilities</t>
        </is>
      </c>
      <c r="B11" s="6" t="n">
        <v>8516217</v>
      </c>
      <c r="C11" s="6" t="n">
        <v>7013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URRENT LIABILITIES (Details Narrative) - USD ($)</t>
        </is>
      </c>
      <c r="B1" s="2" t="inlineStr">
        <is>
          <t>6 Months Ended</t>
        </is>
      </c>
      <c r="C1" s="2" t="inlineStr">
        <is>
          <t>12 Months Ended</t>
        </is>
      </c>
    </row>
    <row r="2">
      <c r="B2" s="2" t="inlineStr">
        <is>
          <t>Jun. 30, 2023</t>
        </is>
      </c>
      <c r="C2" s="2" t="inlineStr">
        <is>
          <t>Jun. 30,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Accrued expenses</t>
        </is>
      </c>
      <c r="B4" s="6" t="n">
        <v>1028095</v>
      </c>
      <c r="C4" s="6" t="n">
        <v>1028095</v>
      </c>
      <c r="D4" s="4" t="inlineStr">
        <is>
          <t xml:space="preserve"> </t>
        </is>
      </c>
    </row>
    <row r="5">
      <c r="A5" s="4" t="inlineStr">
        <is>
          <t>Accrued salaries</t>
        </is>
      </c>
      <c r="B5" s="5" t="n">
        <v>338591</v>
      </c>
      <c r="C5" s="5" t="n">
        <v>338591</v>
      </c>
      <c r="D5" s="4" t="inlineStr">
        <is>
          <t xml:space="preserve"> </t>
        </is>
      </c>
    </row>
    <row r="6">
      <c r="A6" s="4" t="inlineStr">
        <is>
          <t>Accrued interest</t>
        </is>
      </c>
      <c r="B6" s="5" t="n">
        <v>117625</v>
      </c>
      <c r="C6" s="5" t="n">
        <v>117625</v>
      </c>
      <c r="D6" s="4" t="inlineStr">
        <is>
          <t xml:space="preserve"> </t>
        </is>
      </c>
    </row>
    <row r="7">
      <c r="A7" s="4" t="inlineStr">
        <is>
          <t>Short-term notes payable</t>
        </is>
      </c>
      <c r="B7" s="5" t="n">
        <v>1164685</v>
      </c>
      <c r="C7" s="5" t="n">
        <v>1164685</v>
      </c>
      <c r="D7" s="4" t="inlineStr">
        <is>
          <t xml:space="preserve"> </t>
        </is>
      </c>
    </row>
    <row r="8">
      <c r="A8" s="4" t="inlineStr">
        <is>
          <t>Short-term loans and notes payable</t>
        </is>
      </c>
      <c r="B8" s="5" t="n">
        <v>297805</v>
      </c>
      <c r="C8" s="5" t="n">
        <v>297805</v>
      </c>
      <c r="D8" s="6" t="n">
        <v>756250</v>
      </c>
    </row>
    <row r="9">
      <c r="A9" s="4" t="inlineStr">
        <is>
          <t>Advance from customer</t>
        </is>
      </c>
      <c r="B9" s="5" t="n">
        <v>819038</v>
      </c>
      <c r="C9" s="5" t="n">
        <v>819038</v>
      </c>
      <c r="D9" s="5" t="n">
        <v>665434</v>
      </c>
    </row>
    <row r="10">
      <c r="A10" s="4" t="inlineStr">
        <is>
          <t>Advance from customers</t>
        </is>
      </c>
      <c r="B10" s="5" t="n">
        <v>158604</v>
      </c>
      <c r="C10" s="5" t="n">
        <v>934872</v>
      </c>
      <c r="D10" s="5" t="n">
        <v>1592557</v>
      </c>
    </row>
    <row r="11">
      <c r="A11" s="4" t="inlineStr">
        <is>
          <t>Deposits</t>
        </is>
      </c>
      <c r="B11" s="5" t="n">
        <v>260000</v>
      </c>
      <c r="C11" s="5" t="n">
        <v>260000</v>
      </c>
      <c r="D11" s="4" t="inlineStr">
        <is>
          <t xml:space="preserve"> </t>
        </is>
      </c>
    </row>
    <row r="12">
      <c r="A12" s="4" t="inlineStr">
        <is>
          <t>Settlement of liabilities</t>
        </is>
      </c>
      <c r="B12" s="5" t="n">
        <v>1624775</v>
      </c>
      <c r="C12" s="6" t="n">
        <v>1624775</v>
      </c>
      <c r="D12" s="6" t="n">
        <v>1574775</v>
      </c>
    </row>
    <row r="13">
      <c r="A13" s="4" t="inlineStr">
        <is>
          <t>Ownership percentage of sub-fund participants</t>
        </is>
      </c>
      <c r="B13" s="4" t="inlineStr">
        <is>
          <t xml:space="preserve"> </t>
        </is>
      </c>
      <c r="C13" s="8" t="n">
        <v>0.49</v>
      </c>
      <c r="D13" s="4" t="inlineStr">
        <is>
          <t xml:space="preserve"> </t>
        </is>
      </c>
    </row>
    <row r="14">
      <c r="A14" s="4" t="inlineStr">
        <is>
          <t>European Plastic Joint Stock Company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Settlement of liabilities</t>
        </is>
      </c>
      <c r="B16" s="5" t="n">
        <v>800000</v>
      </c>
      <c r="C16" s="6" t="n">
        <v>800000</v>
      </c>
      <c r="D16" s="4" t="inlineStr">
        <is>
          <t xml:space="preserve"> </t>
        </is>
      </c>
    </row>
    <row r="17">
      <c r="A17" s="4" t="inlineStr">
        <is>
          <t>Contribution for ownership percentage</t>
        </is>
      </c>
      <c r="B17" s="5" t="n">
        <v>2000000</v>
      </c>
      <c r="C17" s="5" t="n">
        <v>2000000</v>
      </c>
      <c r="D17" s="4" t="inlineStr">
        <is>
          <t xml:space="preserve"> </t>
        </is>
      </c>
    </row>
    <row r="18">
      <c r="A18" s="4" t="inlineStr">
        <is>
          <t>Saigon Pho Palace Joint Stock Company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Settlement of liabilities</t>
        </is>
      </c>
      <c r="B20" s="5" t="n">
        <v>518409</v>
      </c>
      <c r="C20" s="5" t="n">
        <v>518409</v>
      </c>
      <c r="D20" s="4" t="inlineStr">
        <is>
          <t xml:space="preserve"> </t>
        </is>
      </c>
    </row>
    <row r="21">
      <c r="A21" s="4" t="inlineStr">
        <is>
          <t>Sinh Nguyen Co Ltd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Settlement of liabilities</t>
        </is>
      </c>
      <c r="B23" s="5" t="n">
        <v>150000</v>
      </c>
      <c r="C23" s="5" t="n">
        <v>150000</v>
      </c>
      <c r="D23" s="4" t="inlineStr">
        <is>
          <t xml:space="preserve"> </t>
        </is>
      </c>
    </row>
    <row r="24">
      <c r="A24" s="4" t="inlineStr">
        <is>
          <t>Tecco Group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Real estate sub-fund</t>
        </is>
      </c>
      <c r="B26" s="10" t="n">
        <v>156366.25</v>
      </c>
      <c r="C26" s="10" t="n">
        <v>156366.25</v>
      </c>
      <c r="D26" s="4" t="inlineStr">
        <is>
          <t xml:space="preserve"> </t>
        </is>
      </c>
    </row>
    <row r="27">
      <c r="A27" s="4" t="inlineStr">
        <is>
          <t>Convertible Promissory Notes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Short-term loans and notes payable</t>
        </is>
      </c>
      <c r="B29" s="6" t="n">
        <v>297805</v>
      </c>
      <c r="C29" s="6" t="n">
        <v>297805</v>
      </c>
      <c r="D2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UE TO OFFICERS AND DIRECTORS (Details) - USD ($)</t>
        </is>
      </c>
      <c r="B1" s="2" t="inlineStr">
        <is>
          <t>Jun. 30, 2023</t>
        </is>
      </c>
      <c r="C1" s="2" t="inlineStr">
        <is>
          <t>Jun. 30,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Total</t>
        </is>
      </c>
      <c r="B3" s="6" t="n">
        <v>1027782</v>
      </c>
      <c r="C3" s="6" t="n">
        <v>1077218</v>
      </c>
    </row>
    <row r="4">
      <c r="A4" s="4" t="inlineStr">
        <is>
          <t>Related Party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Total</t>
        </is>
      </c>
      <c r="B6" s="5" t="n">
        <v>1027782</v>
      </c>
      <c r="C6" s="5" t="n">
        <v>1077218</v>
      </c>
    </row>
    <row r="7">
      <c r="A7" s="4" t="inlineStr">
        <is>
          <t>Henry Fahman [Member] | Related Party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Total</t>
        </is>
      </c>
      <c r="B9" s="5" t="n">
        <v>364432</v>
      </c>
      <c r="C9" s="5" t="n">
        <v>413868</v>
      </c>
    </row>
    <row r="10">
      <c r="A10" s="4" t="inlineStr">
        <is>
          <t>Tam Bui [Member] | Related Party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Total</t>
        </is>
      </c>
      <c r="B12" s="6" t="n">
        <v>663350</v>
      </c>
      <c r="C12" s="6" t="n">
        <v>663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OFFICERS AND DIRECTORS (Details Narrative)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Due to officers and directors</t>
        </is>
      </c>
      <c r="B3" s="6" t="n">
        <v>1027782</v>
      </c>
      <c r="C3" s="6" t="n">
        <v>1077218</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ue to officers and directors</t>
        </is>
      </c>
      <c r="B6" s="6" t="n">
        <v>1027782</v>
      </c>
      <c r="C6" s="6" t="n">
        <v>1077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PROMISSORY NOTES (Details Narrative) - USD ($)</t>
        </is>
      </c>
      <c r="B1" s="2" t="inlineStr">
        <is>
          <t>Jun. 30, 2023</t>
        </is>
      </c>
      <c r="C1" s="2" t="inlineStr">
        <is>
          <t>Jun. 30, 2022</t>
        </is>
      </c>
    </row>
    <row r="2">
      <c r="A2" s="3" t="inlineStr">
        <is>
          <t>Short-Term Debt [Line Items]</t>
        </is>
      </c>
      <c r="B2" s="4" t="inlineStr">
        <is>
          <t xml:space="preserve"> </t>
        </is>
      </c>
      <c r="C2" s="4" t="inlineStr">
        <is>
          <t xml:space="preserve"> </t>
        </is>
      </c>
    </row>
    <row r="3">
      <c r="A3" s="4" t="inlineStr">
        <is>
          <t>Convertible notes payable</t>
        </is>
      </c>
      <c r="B3" s="6" t="n">
        <v>297805</v>
      </c>
      <c r="C3" s="6" t="n">
        <v>756250</v>
      </c>
    </row>
    <row r="4">
      <c r="A4" s="4" t="inlineStr">
        <is>
          <t>Derivative liability</t>
        </is>
      </c>
      <c r="B4" s="6" t="n">
        <v>1220576</v>
      </c>
      <c r="C4" s="6" t="n">
        <v>715677</v>
      </c>
    </row>
    <row r="5">
      <c r="A5" s="4" t="inlineStr">
        <is>
          <t>Minimu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t>
        </is>
      </c>
      <c r="B7" s="8" t="n">
        <v>0</v>
      </c>
      <c r="C7" s="4" t="inlineStr">
        <is>
          <t xml:space="preserve"> </t>
        </is>
      </c>
    </row>
    <row r="8">
      <c r="A8" s="4" t="inlineStr">
        <is>
          <t>Maximu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t>
        </is>
      </c>
      <c r="B10" s="8" t="n">
        <v>0.36</v>
      </c>
      <c r="C10" s="4" t="inlineStr">
        <is>
          <t xml:space="preserve"> </t>
        </is>
      </c>
    </row>
    <row r="11">
      <c r="A11" s="4" t="inlineStr">
        <is>
          <t>Short Term Note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 term notes payable</t>
        </is>
      </c>
      <c r="B13" s="6" t="n">
        <v>945598</v>
      </c>
      <c r="C13" s="4" t="inlineStr">
        <is>
          <t xml:space="preserve"> </t>
        </is>
      </c>
    </row>
    <row r="14">
      <c r="A14" s="4" t="inlineStr">
        <is>
          <t>Regular Short Term Not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 term notes payable</t>
        </is>
      </c>
      <c r="B16" s="5" t="n">
        <v>901848</v>
      </c>
      <c r="C16" s="4" t="inlineStr">
        <is>
          <t xml:space="preserve"> </t>
        </is>
      </c>
    </row>
    <row r="17">
      <c r="A17" s="4" t="inlineStr">
        <is>
          <t>SBA Loa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 term notes payable</t>
        </is>
      </c>
      <c r="B19" s="5" t="n">
        <v>43750</v>
      </c>
      <c r="C19" s="4" t="inlineStr">
        <is>
          <t xml:space="preserve"> </t>
        </is>
      </c>
    </row>
    <row r="20">
      <c r="A20" s="4" t="inlineStr">
        <is>
          <t>Merchant Cash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payable</t>
        </is>
      </c>
      <c r="B22" s="5" t="n">
        <v>219087</v>
      </c>
      <c r="C22" s="4" t="inlineStr">
        <is>
          <t xml:space="preserve"> </t>
        </is>
      </c>
    </row>
    <row r="23">
      <c r="A23" s="4" t="inlineStr">
        <is>
          <t>Convertible Promissory Note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Convertible notes payable</t>
        </is>
      </c>
      <c r="B25" s="5" t="n">
        <v>297805</v>
      </c>
      <c r="C25" s="4" t="inlineStr">
        <is>
          <t xml:space="preserve"> </t>
        </is>
      </c>
    </row>
    <row r="26">
      <c r="A26" s="4" t="inlineStr">
        <is>
          <t>Derivative liability</t>
        </is>
      </c>
      <c r="B26" s="6" t="n">
        <v>1220576</v>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80" customWidth="1" min="2" max="2"/>
    <col width="32" customWidth="1" min="3" max="3"/>
    <col width="32" customWidth="1" min="4" max="4"/>
    <col width="32" customWidth="1" min="5" max="5"/>
  </cols>
  <sheetData>
    <row r="1">
      <c r="A1" s="1" t="inlineStr">
        <is>
          <t>DOMESTICATION IN THE STATE OF WYOMING (Details Narrative)</t>
        </is>
      </c>
      <c r="B1" s="2" t="inlineStr">
        <is>
          <t>12 Months Ended</t>
        </is>
      </c>
    </row>
    <row r="2">
      <c r="B2" s="2" t="inlineStr">
        <is>
          <t>Jun. 30, 2023 $ / shares shares</t>
        </is>
      </c>
      <c r="C2" s="2" t="inlineStr">
        <is>
          <t>Jun. 30, 2022 $ / shares shares</t>
        </is>
      </c>
      <c r="D2" s="2" t="inlineStr">
        <is>
          <t>Jun. 25, 2020 $ / shares shares</t>
        </is>
      </c>
      <c r="E2" s="2" t="inlineStr">
        <is>
          <t>Sep. 20, 2017 $ / shares shares</t>
        </is>
      </c>
    </row>
    <row r="3">
      <c r="A3" s="4" t="inlineStr">
        <is>
          <t>Common stock shares authorized</t>
        </is>
      </c>
      <c r="B3" s="5" t="n">
        <v>60000000000</v>
      </c>
      <c r="C3" s="5" t="n">
        <v>60000000000</v>
      </c>
      <c r="D3" s="5" t="n">
        <v>40000000000</v>
      </c>
      <c r="E3" s="4" t="inlineStr">
        <is>
          <t xml:space="preserve"> </t>
        </is>
      </c>
    </row>
    <row r="4">
      <c r="A4" s="4" t="inlineStr">
        <is>
          <t>Common stock par value | $ / shares</t>
        </is>
      </c>
      <c r="B4" s="7" t="n">
        <v>0.001</v>
      </c>
      <c r="C4" s="7" t="n">
        <v>0.001</v>
      </c>
      <c r="D4" s="7" t="n">
        <v>0.001</v>
      </c>
      <c r="E4" s="4" t="inlineStr">
        <is>
          <t xml:space="preserve"> </t>
        </is>
      </c>
    </row>
    <row r="5">
      <c r="A5" s="4" t="inlineStr">
        <is>
          <t>Preferred stock shares authorized</t>
        </is>
      </c>
      <c r="B5" s="5" t="n">
        <v>500000000</v>
      </c>
      <c r="C5" s="5" t="n">
        <v>500000000</v>
      </c>
      <c r="D5" s="5" t="n">
        <v>500000000</v>
      </c>
      <c r="E5" s="4" t="inlineStr">
        <is>
          <t xml:space="preserve"> </t>
        </is>
      </c>
    </row>
    <row r="6">
      <c r="A6" s="4" t="inlineStr">
        <is>
          <t>Preferred stock, par value | $ / shares</t>
        </is>
      </c>
      <c r="B6" s="7" t="n">
        <v>0.001</v>
      </c>
      <c r="C6" s="7" t="n">
        <v>0.001</v>
      </c>
      <c r="D6" s="7" t="n">
        <v>0.001</v>
      </c>
      <c r="E6" s="4" t="inlineStr">
        <is>
          <t xml:space="preserve"> </t>
        </is>
      </c>
    </row>
    <row r="7">
      <c r="A7" s="4" t="inlineStr">
        <is>
          <t>Conversion stock, description</t>
        </is>
      </c>
      <c r="B7" s="4" t="inlineStr">
        <is>
          <t>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c r="C7" s="4" t="inlineStr">
        <is>
          <t xml:space="preserve"> </t>
        </is>
      </c>
      <c r="D7" s="4" t="inlineStr">
        <is>
          <t xml:space="preserve"> </t>
        </is>
      </c>
      <c r="E7" s="4" t="inlineStr">
        <is>
          <t xml:space="preserve"> </t>
        </is>
      </c>
    </row>
    <row r="8">
      <c r="A8" s="4" t="inlineStr">
        <is>
          <t>Class B Series I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5" t="n">
        <v>1000000</v>
      </c>
      <c r="C9" s="4" t="inlineStr">
        <is>
          <t xml:space="preserve"> </t>
        </is>
      </c>
      <c r="D9" s="4" t="inlineStr">
        <is>
          <t xml:space="preserve"> </t>
        </is>
      </c>
      <c r="E9" s="4" t="inlineStr">
        <is>
          <t xml:space="preserve"> </t>
        </is>
      </c>
    </row>
    <row r="10">
      <c r="A10" s="4" t="inlineStr">
        <is>
          <t>Preferred stock, par value | $ / shares</t>
        </is>
      </c>
      <c r="B10" s="7" t="n">
        <v>0.001</v>
      </c>
      <c r="C10" s="4" t="inlineStr">
        <is>
          <t xml:space="preserve"> </t>
        </is>
      </c>
      <c r="D10" s="4" t="inlineStr">
        <is>
          <t xml:space="preserve"> </t>
        </is>
      </c>
      <c r="E10" s="4" t="inlineStr">
        <is>
          <t xml:space="preserve"> </t>
        </is>
      </c>
    </row>
    <row r="11">
      <c r="A11" s="4" t="inlineStr">
        <is>
          <t>Preferred stock voting rights</t>
        </is>
      </c>
      <c r="B11" s="4" t="inlineStr">
        <is>
          <t>the holders of Common Stock and shares of Class B Series I shall vote together or act together thereon as if a single class on all
such matters; provided, in such voting or action each one share of Class B Series I shall be entitled to one hundred thousand (100,000)
votes.</t>
        </is>
      </c>
      <c r="C11" s="4" t="inlineStr">
        <is>
          <t xml:space="preserve"> </t>
        </is>
      </c>
      <c r="D11" s="4" t="inlineStr">
        <is>
          <t xml:space="preserve"> </t>
        </is>
      </c>
      <c r="E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row>
    <row r="13">
      <c r="A13" s="4" t="inlineStr">
        <is>
          <t>Purchase price percentage</t>
        </is>
      </c>
      <c r="B13" s="8" t="n">
        <v>1.2</v>
      </c>
      <c r="C13" s="4" t="inlineStr">
        <is>
          <t xml:space="preserve"> </t>
        </is>
      </c>
      <c r="D13" s="4" t="inlineStr">
        <is>
          <t xml:space="preserve"> </t>
        </is>
      </c>
      <c r="E13" s="4" t="inlineStr">
        <is>
          <t xml:space="preserve"> </t>
        </is>
      </c>
    </row>
    <row r="14">
      <c r="A14" s="4" t="inlineStr">
        <is>
          <t>Subsidiary PHI Group Inc [Member]</t>
        </is>
      </c>
      <c r="B14" s="4" t="inlineStr">
        <is>
          <t xml:space="preserve"> </t>
        </is>
      </c>
      <c r="C14" s="4" t="inlineStr">
        <is>
          <t xml:space="preserve"> </t>
        </is>
      </c>
      <c r="D14" s="4" t="inlineStr">
        <is>
          <t xml:space="preserve"> </t>
        </is>
      </c>
      <c r="E14" s="4" t="inlineStr">
        <is>
          <t xml:space="preserve"> </t>
        </is>
      </c>
    </row>
    <row r="15">
      <c r="A15" s="4" t="inlineStr">
        <is>
          <t>Conversion stock, description</t>
        </is>
      </c>
      <c r="B15" s="4" t="inlineStr">
        <is>
          <t>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t>
        </is>
      </c>
      <c r="C15" s="4" t="inlineStr">
        <is>
          <t xml:space="preserve"> </t>
        </is>
      </c>
      <c r="D15" s="4" t="inlineStr">
        <is>
          <t xml:space="preserve"> </t>
        </is>
      </c>
      <c r="E15" s="4" t="inlineStr">
        <is>
          <t xml:space="preserve"> </t>
        </is>
      </c>
    </row>
    <row r="16">
      <c r="A16" s="4" t="inlineStr">
        <is>
          <t>American Pacific Plastics, Inc. [Member]</t>
        </is>
      </c>
      <c r="B16" s="4" t="inlineStr">
        <is>
          <t xml:space="preserve"> </t>
        </is>
      </c>
      <c r="C16" s="4" t="inlineStr">
        <is>
          <t xml:space="preserve"> </t>
        </is>
      </c>
      <c r="D16" s="4" t="inlineStr">
        <is>
          <t xml:space="preserve"> </t>
        </is>
      </c>
      <c r="E16" s="4" t="inlineStr">
        <is>
          <t xml:space="preserve"> </t>
        </is>
      </c>
    </row>
    <row r="17">
      <c r="A17" s="4" t="inlineStr">
        <is>
          <t>Convertible preferred stock shares issued</t>
        </is>
      </c>
      <c r="B17" s="5" t="n">
        <v>50000000</v>
      </c>
      <c r="C17" s="4" t="inlineStr">
        <is>
          <t xml:space="preserve"> </t>
        </is>
      </c>
      <c r="D17" s="4" t="inlineStr">
        <is>
          <t xml:space="preserve"> </t>
        </is>
      </c>
      <c r="E17" s="4" t="inlineStr">
        <is>
          <t xml:space="preserve"> </t>
        </is>
      </c>
    </row>
    <row r="18">
      <c r="A18" s="4" t="inlineStr">
        <is>
          <t>Preferred stock shares conversion ratio</t>
        </is>
      </c>
      <c r="B18" s="5" t="n">
        <v>80</v>
      </c>
      <c r="C18" s="4" t="inlineStr">
        <is>
          <t xml:space="preserve"> </t>
        </is>
      </c>
      <c r="D18" s="4" t="inlineStr">
        <is>
          <t xml:space="preserve"> </t>
        </is>
      </c>
      <c r="E18" s="4" t="inlineStr">
        <is>
          <t xml:space="preserve"> </t>
        </is>
      </c>
    </row>
    <row r="19">
      <c r="A19" s="4" t="inlineStr">
        <is>
          <t>Voting Common Stock [Member]</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900000000</v>
      </c>
    </row>
    <row r="21">
      <c r="A21" s="4" t="inlineStr">
        <is>
          <t>Common stock par value | $ / shares</t>
        </is>
      </c>
      <c r="B21" s="4" t="inlineStr">
        <is>
          <t xml:space="preserve"> </t>
        </is>
      </c>
      <c r="C21" s="4" t="inlineStr">
        <is>
          <t xml:space="preserve"> </t>
        </is>
      </c>
      <c r="D21" s="4" t="inlineStr">
        <is>
          <t xml:space="preserve"> </t>
        </is>
      </c>
      <c r="E21" s="7" t="n">
        <v>0.001</v>
      </c>
    </row>
    <row r="22">
      <c r="A22" s="4" t="inlineStr">
        <is>
          <t>NonVoting Class A Series I Preferred Stock [Member]</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50000000</v>
      </c>
    </row>
    <row r="24">
      <c r="A24" s="4" t="inlineStr">
        <is>
          <t>Preferred stock, par value | $ / shares</t>
        </is>
      </c>
      <c r="B24" s="4" t="inlineStr">
        <is>
          <t xml:space="preserve"> </t>
        </is>
      </c>
      <c r="C24" s="4" t="inlineStr">
        <is>
          <t xml:space="preserve"> </t>
        </is>
      </c>
      <c r="D24" s="4" t="inlineStr">
        <is>
          <t xml:space="preserve"> </t>
        </is>
      </c>
      <c r="E24" s="6" t="n">
        <v>5</v>
      </c>
    </row>
    <row r="25">
      <c r="A25" s="4" t="inlineStr">
        <is>
          <t>Non Voting Class A Series II Preferred Stock [Member]</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5" t="n">
        <v>25000000</v>
      </c>
    </row>
    <row r="27">
      <c r="A27" s="4" t="inlineStr">
        <is>
          <t>Preferred stock, par value | $ / shares</t>
        </is>
      </c>
      <c r="B27" s="4" t="inlineStr">
        <is>
          <t xml:space="preserve"> </t>
        </is>
      </c>
      <c r="C27" s="4" t="inlineStr">
        <is>
          <t xml:space="preserve"> </t>
        </is>
      </c>
      <c r="D27" s="4" t="inlineStr">
        <is>
          <t xml:space="preserve"> </t>
        </is>
      </c>
      <c r="E27" s="6" t="n">
        <v>5</v>
      </c>
    </row>
    <row r="28">
      <c r="A28" s="4" t="inlineStr">
        <is>
          <t>Non Voting Class A Series III Preferred Stock [Member]</t>
        </is>
      </c>
      <c r="B28" s="4" t="inlineStr">
        <is>
          <t xml:space="preserve"> </t>
        </is>
      </c>
      <c r="C28" s="4" t="inlineStr">
        <is>
          <t xml:space="preserve"> </t>
        </is>
      </c>
      <c r="D28" s="4" t="inlineStr">
        <is>
          <t xml:space="preserve"> </t>
        </is>
      </c>
      <c r="E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20000000</v>
      </c>
    </row>
    <row r="30">
      <c r="A30" s="4" t="inlineStr">
        <is>
          <t>Preferred stock, par value | $ / shares</t>
        </is>
      </c>
      <c r="B30" s="4" t="inlineStr">
        <is>
          <t xml:space="preserve"> </t>
        </is>
      </c>
      <c r="C30" s="4" t="inlineStr">
        <is>
          <t xml:space="preserve"> </t>
        </is>
      </c>
      <c r="D30" s="4" t="inlineStr">
        <is>
          <t xml:space="preserve"> </t>
        </is>
      </c>
      <c r="E30" s="6" t="n">
        <v>5</v>
      </c>
    </row>
    <row r="31">
      <c r="A31" s="4" t="inlineStr">
        <is>
          <t>Voting Class A Series IV Preferred Stock [Member]</t>
        </is>
      </c>
      <c r="B31" s="4" t="inlineStr">
        <is>
          <t xml:space="preserve"> </t>
        </is>
      </c>
      <c r="C31" s="4" t="inlineStr">
        <is>
          <t xml:space="preserve"> </t>
        </is>
      </c>
      <c r="D31" s="4" t="inlineStr">
        <is>
          <t xml:space="preserve"> </t>
        </is>
      </c>
      <c r="E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5" t="n">
        <v>5000000</v>
      </c>
    </row>
    <row r="33">
      <c r="A33" s="4" t="inlineStr">
        <is>
          <t>Preferred stock, par value | $ / shares</t>
        </is>
      </c>
      <c r="B33" s="4" t="inlineStr">
        <is>
          <t xml:space="preserve"> </t>
        </is>
      </c>
      <c r="C33" s="4" t="inlineStr">
        <is>
          <t xml:space="preserve"> </t>
        </is>
      </c>
      <c r="D33" s="4" t="inlineStr">
        <is>
          <t xml:space="preserve"> </t>
        </is>
      </c>
      <c r="E33" s="6" t="n">
        <v>5</v>
      </c>
    </row>
    <row r="34">
      <c r="A34" s="4" t="inlineStr">
        <is>
          <t>Class A Series I Cumulative Convertible Redeemable Preferred Stock [Member]</t>
        </is>
      </c>
      <c r="B34" s="4" t="inlineStr">
        <is>
          <t xml:space="preserve"> </t>
        </is>
      </c>
      <c r="C34" s="4" t="inlineStr">
        <is>
          <t xml:space="preserve"> </t>
        </is>
      </c>
      <c r="D34" s="4" t="inlineStr">
        <is>
          <t xml:space="preserve"> </t>
        </is>
      </c>
      <c r="E34" s="4" t="inlineStr">
        <is>
          <t xml:space="preserve"> </t>
        </is>
      </c>
    </row>
    <row r="35">
      <c r="A35" s="4" t="inlineStr">
        <is>
          <t>Preferred stock shares authorized</t>
        </is>
      </c>
      <c r="B35" s="5" t="n">
        <v>50000000</v>
      </c>
      <c r="C35" s="4" t="inlineStr">
        <is>
          <t xml:space="preserve"> </t>
        </is>
      </c>
      <c r="D35" s="4" t="inlineStr">
        <is>
          <t xml:space="preserve"> </t>
        </is>
      </c>
      <c r="E35" s="4" t="inlineStr">
        <is>
          <t xml:space="preserve"> </t>
        </is>
      </c>
    </row>
    <row r="36">
      <c r="A36" s="4" t="inlineStr">
        <is>
          <t>Preferred stock, par value | $ / shares</t>
        </is>
      </c>
      <c r="B36" s="7" t="n">
        <v>0.001</v>
      </c>
      <c r="C36" s="4" t="inlineStr">
        <is>
          <t xml:space="preserve"> </t>
        </is>
      </c>
      <c r="D36" s="4" t="inlineStr">
        <is>
          <t xml:space="preserve"> </t>
        </is>
      </c>
      <c r="E36" s="4" t="inlineStr">
        <is>
          <t xml:space="preserve"> </t>
        </is>
      </c>
    </row>
    <row r="37">
      <c r="A37" s="4" t="inlineStr">
        <is>
          <t>Preferred stock dividend rate</t>
        </is>
      </c>
      <c r="B37" s="8" t="n">
        <v>0.1</v>
      </c>
      <c r="C37" s="4" t="inlineStr">
        <is>
          <t xml:space="preserve"> </t>
        </is>
      </c>
      <c r="D37" s="4" t="inlineStr">
        <is>
          <t xml:space="preserve"> </t>
        </is>
      </c>
      <c r="E37" s="4" t="inlineStr">
        <is>
          <t xml:space="preserve"> </t>
        </is>
      </c>
    </row>
    <row r="38">
      <c r="A38" s="4" t="inlineStr">
        <is>
          <t>Class A Series II Cumulative Convertible Redeemable Preferred Stock [Member]</t>
        </is>
      </c>
      <c r="B38" s="4" t="inlineStr">
        <is>
          <t xml:space="preserve"> </t>
        </is>
      </c>
      <c r="C38" s="4" t="inlineStr">
        <is>
          <t xml:space="preserve"> </t>
        </is>
      </c>
      <c r="D38" s="4" t="inlineStr">
        <is>
          <t xml:space="preserve"> </t>
        </is>
      </c>
      <c r="E38" s="4" t="inlineStr">
        <is>
          <t xml:space="preserve"> </t>
        </is>
      </c>
    </row>
    <row r="39">
      <c r="A39" s="4" t="inlineStr">
        <is>
          <t>Preferred stock shares authorized</t>
        </is>
      </c>
      <c r="B39" s="5" t="n">
        <v>200000000</v>
      </c>
      <c r="C39" s="4" t="inlineStr">
        <is>
          <t xml:space="preserve"> </t>
        </is>
      </c>
      <c r="D39" s="4" t="inlineStr">
        <is>
          <t xml:space="preserve"> </t>
        </is>
      </c>
      <c r="E39" s="4" t="inlineStr">
        <is>
          <t xml:space="preserve"> </t>
        </is>
      </c>
    </row>
    <row r="40">
      <c r="A40" s="4" t="inlineStr">
        <is>
          <t>Preferred stock, par value | $ / shares</t>
        </is>
      </c>
      <c r="B40" s="7" t="n">
        <v>0.001</v>
      </c>
      <c r="C40" s="4" t="inlineStr">
        <is>
          <t xml:space="preserve"> </t>
        </is>
      </c>
      <c r="D40" s="4" t="inlineStr">
        <is>
          <t xml:space="preserve"> </t>
        </is>
      </c>
      <c r="E40" s="4" t="inlineStr">
        <is>
          <t xml:space="preserve"> </t>
        </is>
      </c>
    </row>
    <row r="41">
      <c r="A41" s="4" t="inlineStr">
        <is>
          <t>Preferred stock dividend rate</t>
        </is>
      </c>
      <c r="B41" s="8" t="n">
        <v>0.08</v>
      </c>
      <c r="C41" s="4" t="inlineStr">
        <is>
          <t xml:space="preserve"> </t>
        </is>
      </c>
      <c r="D41" s="4" t="inlineStr">
        <is>
          <t xml:space="preserve"> </t>
        </is>
      </c>
      <c r="E41" s="4" t="inlineStr">
        <is>
          <t xml:space="preserve"> </t>
        </is>
      </c>
    </row>
    <row r="42">
      <c r="A42" s="4" t="inlineStr">
        <is>
          <t>Class A Series III Cumulative Convertible Redeemable Preferred Stock [Member]</t>
        </is>
      </c>
      <c r="B42" s="4" t="inlineStr">
        <is>
          <t xml:space="preserve"> </t>
        </is>
      </c>
      <c r="C42" s="4" t="inlineStr">
        <is>
          <t xml:space="preserve"> </t>
        </is>
      </c>
      <c r="D42" s="4" t="inlineStr">
        <is>
          <t xml:space="preserve"> </t>
        </is>
      </c>
      <c r="E42" s="4" t="inlineStr">
        <is>
          <t xml:space="preserve"> </t>
        </is>
      </c>
    </row>
    <row r="43">
      <c r="A43" s="4" t="inlineStr">
        <is>
          <t>Preferred stock shares authorized</t>
        </is>
      </c>
      <c r="B43" s="5" t="n">
        <v>50000000</v>
      </c>
      <c r="C43" s="4" t="inlineStr">
        <is>
          <t xml:space="preserve"> </t>
        </is>
      </c>
      <c r="D43" s="4" t="inlineStr">
        <is>
          <t xml:space="preserve"> </t>
        </is>
      </c>
      <c r="E43" s="4" t="inlineStr">
        <is>
          <t xml:space="preserve"> </t>
        </is>
      </c>
    </row>
    <row r="44">
      <c r="A44" s="4" t="inlineStr">
        <is>
          <t>Preferred stock, par value | $ / shares</t>
        </is>
      </c>
      <c r="B44" s="7" t="n">
        <v>0.001</v>
      </c>
      <c r="C44" s="4" t="inlineStr">
        <is>
          <t xml:space="preserve"> </t>
        </is>
      </c>
      <c r="D44" s="4" t="inlineStr">
        <is>
          <t xml:space="preserve"> </t>
        </is>
      </c>
      <c r="E44" s="4" t="inlineStr">
        <is>
          <t xml:space="preserve"> </t>
        </is>
      </c>
    </row>
    <row r="45">
      <c r="A45" s="4" t="inlineStr">
        <is>
          <t>Preferred stock dividend rate</t>
        </is>
      </c>
      <c r="B45" s="8" t="n">
        <v>0.08</v>
      </c>
      <c r="C45" s="4" t="inlineStr">
        <is>
          <t xml:space="preserve"> </t>
        </is>
      </c>
      <c r="D45" s="4" t="inlineStr">
        <is>
          <t xml:space="preserve"> </t>
        </is>
      </c>
      <c r="E45" s="4" t="inlineStr">
        <is>
          <t xml:space="preserve"> </t>
        </is>
      </c>
    </row>
    <row r="46">
      <c r="A46" s="4" t="inlineStr">
        <is>
          <t>Class A Series IV Cumulative Convertible Redeemable Preferred Stock [Member]</t>
        </is>
      </c>
      <c r="B46" s="4" t="inlineStr">
        <is>
          <t xml:space="preserve"> </t>
        </is>
      </c>
      <c r="C46" s="4" t="inlineStr">
        <is>
          <t xml:space="preserve"> </t>
        </is>
      </c>
      <c r="D46" s="4" t="inlineStr">
        <is>
          <t xml:space="preserve"> </t>
        </is>
      </c>
      <c r="E46" s="4" t="inlineStr">
        <is>
          <t xml:space="preserve"> </t>
        </is>
      </c>
    </row>
    <row r="47">
      <c r="A47" s="4" t="inlineStr">
        <is>
          <t>Preferred stock shares authorized</t>
        </is>
      </c>
      <c r="B47" s="5" t="n">
        <v>199000000</v>
      </c>
      <c r="C47" s="4" t="inlineStr">
        <is>
          <t xml:space="preserve"> </t>
        </is>
      </c>
      <c r="D47" s="4" t="inlineStr">
        <is>
          <t xml:space="preserve"> </t>
        </is>
      </c>
      <c r="E47" s="4" t="inlineStr">
        <is>
          <t xml:space="preserve"> </t>
        </is>
      </c>
    </row>
    <row r="48">
      <c r="A48" s="4" t="inlineStr">
        <is>
          <t>Preferred stock, par value | $ / shares</t>
        </is>
      </c>
      <c r="B48" s="7" t="n">
        <v>0.001</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CONVERSIONS OF COMMON STOCK (Details)</t>
        </is>
      </c>
      <c r="B1" s="2" t="inlineStr">
        <is>
          <t>12 Months Ended</t>
        </is>
      </c>
    </row>
    <row r="2">
      <c r="B2" s="2" t="inlineStr">
        <is>
          <t>Jun. 30, 2023 shares</t>
        </is>
      </c>
    </row>
    <row r="3">
      <c r="A3" s="3" t="inlineStr">
        <is>
          <t>Accumulated Other Comprehensive Income (Loss) [Line Items]</t>
        </is>
      </c>
      <c r="B3" s="4" t="inlineStr">
        <is>
          <t xml:space="preserve"> </t>
        </is>
      </c>
    </row>
    <row r="4">
      <c r="A4" s="4" t="inlineStr">
        <is>
          <t>Balance, shares</t>
        </is>
      </c>
      <c r="B4" s="5" t="n">
        <v>31429380289</v>
      </c>
    </row>
    <row r="5">
      <c r="A5" s="4" t="inlineStr">
        <is>
          <t>Balance, shares</t>
        </is>
      </c>
      <c r="B5" s="5" t="n">
        <v>39414493275</v>
      </c>
    </row>
    <row r="6">
      <c r="A6" s="4" t="inlineStr">
        <is>
          <t>Common Stock [Member]</t>
        </is>
      </c>
      <c r="B6" s="4" t="inlineStr">
        <is>
          <t xml:space="preserve"> </t>
        </is>
      </c>
    </row>
    <row r="7">
      <c r="A7" s="3" t="inlineStr">
        <is>
          <t>Accumulated Other Comprehensive Income (Loss) [Line Items]</t>
        </is>
      </c>
      <c r="B7" s="4" t="inlineStr">
        <is>
          <t xml:space="preserve"> </t>
        </is>
      </c>
    </row>
    <row r="8">
      <c r="A8" s="4" t="inlineStr">
        <is>
          <t>Balance, shares</t>
        </is>
      </c>
      <c r="B8" s="5" t="n">
        <v>31429380289</v>
      </c>
    </row>
    <row r="9">
      <c r="A9" s="4" t="inlineStr">
        <is>
          <t>Balance, shares</t>
        </is>
      </c>
      <c r="B9" s="5" t="n">
        <v>39414493275</v>
      </c>
    </row>
    <row r="10">
      <c r="A10" s="4" t="inlineStr">
        <is>
          <t>Common Stock [Member] | Issuances For Warrant Exercises [Member]</t>
        </is>
      </c>
      <c r="B10" s="4" t="inlineStr">
        <is>
          <t xml:space="preserve"> </t>
        </is>
      </c>
    </row>
    <row r="11">
      <c r="A11" s="3" t="inlineStr">
        <is>
          <t>Accumulated Other Comprehensive Income (Loss) [Line Items]</t>
        </is>
      </c>
      <c r="B11" s="4" t="inlineStr">
        <is>
          <t xml:space="preserve"> </t>
        </is>
      </c>
    </row>
    <row r="12">
      <c r="A12" s="4" t="inlineStr">
        <is>
          <t>Issuances for warrant exercises</t>
        </is>
      </c>
      <c r="B12" s="5" t="n">
        <v>1879166666</v>
      </c>
    </row>
    <row r="13">
      <c r="A13" s="4" t="inlineStr">
        <is>
          <t>Common Stock [Member] | Issuances For Conversion Of Notes [Member]</t>
        </is>
      </c>
      <c r="B13" s="4" t="inlineStr">
        <is>
          <t xml:space="preserve"> </t>
        </is>
      </c>
    </row>
    <row r="14">
      <c r="A14" s="3" t="inlineStr">
        <is>
          <t>Accumulated Other Comprehensive Income (Loss) [Line Items]</t>
        </is>
      </c>
      <c r="B14" s="4" t="inlineStr">
        <is>
          <t xml:space="preserve"> </t>
        </is>
      </c>
    </row>
    <row r="15">
      <c r="A15" s="4" t="inlineStr">
        <is>
          <t>Issuances for warrant exercises</t>
        </is>
      </c>
      <c r="B15" s="5" t="n">
        <v>4455811523</v>
      </c>
    </row>
    <row r="16">
      <c r="A16" s="4" t="inlineStr">
        <is>
          <t>Common Stock [Member] | Issuances For Cash To Certain Current Share Holders [Member]</t>
        </is>
      </c>
      <c r="B16" s="4" t="inlineStr">
        <is>
          <t xml:space="preserve"> </t>
        </is>
      </c>
    </row>
    <row r="17">
      <c r="A17" s="3" t="inlineStr">
        <is>
          <t>Accumulated Other Comprehensive Income (Loss) [Line Items]</t>
        </is>
      </c>
      <c r="B17" s="4" t="inlineStr">
        <is>
          <t xml:space="preserve"> </t>
        </is>
      </c>
    </row>
    <row r="18">
      <c r="A18" s="4" t="inlineStr">
        <is>
          <t>Issuances for warrant exercises</t>
        </is>
      </c>
      <c r="B18" s="5" t="n">
        <v>2104893097</v>
      </c>
    </row>
    <row r="19">
      <c r="A19" s="4" t="inlineStr">
        <is>
          <t>Common Stock [Member] | Cancellation Of Shares By Lender [Member]</t>
        </is>
      </c>
      <c r="B19" s="4" t="inlineStr">
        <is>
          <t xml:space="preserve"> </t>
        </is>
      </c>
    </row>
    <row r="20">
      <c r="A20" s="3" t="inlineStr">
        <is>
          <t>Accumulated Other Comprehensive Income (Loss) [Line Items]</t>
        </is>
      </c>
      <c r="B20" s="4" t="inlineStr">
        <is>
          <t xml:space="preserve"> </t>
        </is>
      </c>
    </row>
    <row r="21">
      <c r="A21" s="4" t="inlineStr">
        <is>
          <t>Issuances for warrant exercises</t>
        </is>
      </c>
      <c r="B21" s="5" t="n">
        <v>-454758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Details Narrative) - USD ($)</t>
        </is>
      </c>
      <c r="B1" s="2" t="inlineStr">
        <is>
          <t>Jun. 30, 2023</t>
        </is>
      </c>
      <c r="C1" s="2" t="inlineStr">
        <is>
          <t>Jun. 30, 2022</t>
        </is>
      </c>
      <c r="D1" s="2" t="inlineStr">
        <is>
          <t>Jun. 25,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5" t="n">
        <v>60000000000</v>
      </c>
      <c r="C3" s="5" t="n">
        <v>60000000000</v>
      </c>
      <c r="D3" s="5" t="n">
        <v>40000000000</v>
      </c>
    </row>
    <row r="4">
      <c r="A4" s="4" t="inlineStr">
        <is>
          <t>Common stock par value</t>
        </is>
      </c>
      <c r="B4" s="7" t="n">
        <v>0.001</v>
      </c>
      <c r="C4" s="7" t="n">
        <v>0.001</v>
      </c>
      <c r="D4" s="7" t="n">
        <v>0.001</v>
      </c>
    </row>
    <row r="5">
      <c r="A5" s="4" t="inlineStr">
        <is>
          <t>Preferred stock, shares authorized</t>
        </is>
      </c>
      <c r="B5" s="5" t="n">
        <v>500000000</v>
      </c>
      <c r="C5" s="5" t="n">
        <v>500000000</v>
      </c>
      <c r="D5" s="5" t="n">
        <v>500000000</v>
      </c>
    </row>
    <row r="6">
      <c r="A6" s="4" t="inlineStr">
        <is>
          <t>Preferred stock par value</t>
        </is>
      </c>
      <c r="B6" s="7" t="n">
        <v>0.001</v>
      </c>
      <c r="C6" s="7" t="n">
        <v>0.001</v>
      </c>
      <c r="D6" s="7" t="n">
        <v>0.001</v>
      </c>
    </row>
    <row r="7">
      <c r="A7" s="4" t="inlineStr">
        <is>
          <t>Teasury stock value</t>
        </is>
      </c>
      <c r="B7" s="6" t="n">
        <v>44170</v>
      </c>
      <c r="C7" s="6" t="n">
        <v>44170</v>
      </c>
      <c r="D7" s="4" t="inlineStr">
        <is>
          <t xml:space="preserve"> </t>
        </is>
      </c>
    </row>
    <row r="8">
      <c r="A8" s="4" t="inlineStr">
        <is>
          <t>Common stock shares outstanding</t>
        </is>
      </c>
      <c r="B8" s="5" t="n">
        <v>39414493275</v>
      </c>
      <c r="C8" s="5" t="n">
        <v>31429380453</v>
      </c>
      <c r="D8" s="4" t="inlineStr">
        <is>
          <t xml:space="preserve"> </t>
        </is>
      </c>
    </row>
    <row r="9">
      <c r="A9" s="4" t="inlineStr">
        <is>
          <t>Treasury Stock, Common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easury stock, shares</t>
        </is>
      </c>
      <c r="B11" s="5" t="n">
        <v>487767</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Common stock shares outstanding</t>
        </is>
      </c>
      <c r="B14" s="5" t="n">
        <v>39414493275</v>
      </c>
      <c r="C14" s="4" t="inlineStr">
        <is>
          <t xml:space="preserve"> </t>
        </is>
      </c>
      <c r="D14" s="4" t="inlineStr">
        <is>
          <t xml:space="preserve"> </t>
        </is>
      </c>
    </row>
    <row r="15">
      <c r="A15" s="4" t="inlineStr">
        <is>
          <t>Class B Series I Preferred Stock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referred stock, shares issued</t>
        </is>
      </c>
      <c r="B17" s="5" t="n">
        <v>600000</v>
      </c>
      <c r="C17" s="4" t="inlineStr">
        <is>
          <t xml:space="preserve"> </t>
        </is>
      </c>
      <c r="D17" s="4" t="inlineStr">
        <is>
          <t xml:space="preserve"> </t>
        </is>
      </c>
    </row>
    <row r="18">
      <c r="A18" s="4" t="inlineStr">
        <is>
          <t>Preferred stock, shares outstanding</t>
        </is>
      </c>
      <c r="B18" s="5" t="n">
        <v>600000</v>
      </c>
      <c r="C18" s="4" t="inlineStr">
        <is>
          <t xml:space="preserve"> </t>
        </is>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SCHEDULE OF FAIR VALUE OF STOCK OPTION ASSUMPTIONS (Details)</t>
        </is>
      </c>
      <c r="B1" s="2" t="inlineStr">
        <is>
          <t>12 Months Ended</t>
        </is>
      </c>
    </row>
    <row r="2">
      <c r="B2" s="2" t="inlineStr">
        <is>
          <t>Jun. 30, 2023</t>
        </is>
      </c>
    </row>
    <row r="3">
      <c r="A3" s="3" t="inlineStr">
        <is>
          <t>Share-Based Payment Arrangement [Abstract]</t>
        </is>
      </c>
      <c r="B3" s="4" t="inlineStr">
        <is>
          <t xml:space="preserve"> </t>
        </is>
      </c>
    </row>
    <row r="4">
      <c r="A4" s="4" t="inlineStr">
        <is>
          <t>Risk-free interest rate</t>
        </is>
      </c>
      <c r="B4" s="11" t="n">
        <v>0.0118</v>
      </c>
    </row>
    <row r="5">
      <c r="A5" s="4" t="inlineStr">
        <is>
          <t>Expected life</t>
        </is>
      </c>
      <c r="B5" s="4" t="inlineStr">
        <is>
          <t>7 years</t>
        </is>
      </c>
    </row>
    <row r="6">
      <c r="A6" s="4" t="inlineStr">
        <is>
          <t>Expected volatility</t>
        </is>
      </c>
      <c r="B6" s="11" t="n">
        <v>2.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STOCK OPTION ISSUANCE DATE (Details)</t>
        </is>
      </c>
      <c r="B1" s="2" t="inlineStr">
        <is>
          <t>12 Months Ended</t>
        </is>
      </c>
    </row>
    <row r="2">
      <c r="B2" s="2" t="inlineStr">
        <is>
          <t>Jun. 30, 2023 USD ($) $ / shares shares</t>
        </is>
      </c>
    </row>
    <row r="3">
      <c r="A3" s="4" t="inlineStr">
        <is>
          <t>Tam Bui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Stock Options, Issue Date</t>
        </is>
      </c>
      <c r="B5" s="4" t="inlineStr">
        <is>
          <t>Sep. 23,  2016</t>
        </is>
      </c>
    </row>
    <row r="6">
      <c r="A6" s="4" t="inlineStr">
        <is>
          <t>Stock Options, Maturity Date</t>
        </is>
      </c>
      <c r="B6" s="4" t="inlineStr">
        <is>
          <t>Sep. 23,  2023</t>
        </is>
      </c>
    </row>
    <row r="7">
      <c r="A7" s="4" t="inlineStr">
        <is>
          <t>Stock Options Shares | shares</t>
        </is>
      </c>
      <c r="B7" s="5" t="n">
        <v>875000</v>
      </c>
    </row>
    <row r="8">
      <c r="A8" s="4" t="inlineStr">
        <is>
          <t>Stock Options Exercise Price | $ / shares</t>
        </is>
      </c>
      <c r="B8" s="9" t="n">
        <v>0.24</v>
      </c>
    </row>
    <row r="9">
      <c r="A9" s="4" t="inlineStr">
        <is>
          <t>Fair Value at Issuance of Stock Option | $</t>
        </is>
      </c>
      <c r="B9" s="6" t="n">
        <v>219464</v>
      </c>
    </row>
    <row r="10">
      <c r="A10" s="4" t="inlineStr">
        <is>
          <t>Frank Hawkin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Stock Options, Issue Date</t>
        </is>
      </c>
      <c r="B12" s="4" t="inlineStr">
        <is>
          <t>Sep. 23,  2016</t>
        </is>
      </c>
    </row>
    <row r="13">
      <c r="A13" s="4" t="inlineStr">
        <is>
          <t>Stock Options, Maturity Date</t>
        </is>
      </c>
      <c r="B13" s="4" t="inlineStr">
        <is>
          <t>Sep. 23,  2023</t>
        </is>
      </c>
    </row>
    <row r="14">
      <c r="A14" s="4" t="inlineStr">
        <is>
          <t>Stock Options Shares | shares</t>
        </is>
      </c>
      <c r="B14" s="5" t="n">
        <v>875000</v>
      </c>
    </row>
    <row r="15">
      <c r="A15" s="4" t="inlineStr">
        <is>
          <t>Stock Options Exercise Price | $ / shares</t>
        </is>
      </c>
      <c r="B15" s="9" t="n">
        <v>0.24</v>
      </c>
    </row>
    <row r="16">
      <c r="A16" s="4" t="inlineStr">
        <is>
          <t>Fair Value at Issuance of Stock Option | $</t>
        </is>
      </c>
      <c r="B16" s="6" t="n">
        <v>219464</v>
      </c>
    </row>
    <row r="17">
      <c r="A17" s="4" t="inlineStr">
        <is>
          <t>Henry Fahman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Stock Options, Issue Date</t>
        </is>
      </c>
      <c r="B19" s="4" t="inlineStr">
        <is>
          <t>Sep. 23,  2016</t>
        </is>
      </c>
    </row>
    <row r="20">
      <c r="A20" s="4" t="inlineStr">
        <is>
          <t>Stock Options, Maturity Date</t>
        </is>
      </c>
      <c r="B20" s="4" t="inlineStr">
        <is>
          <t>Sep. 23,  2023</t>
        </is>
      </c>
    </row>
    <row r="21">
      <c r="A21" s="4" t="inlineStr">
        <is>
          <t>Stock Options Shares | shares</t>
        </is>
      </c>
      <c r="B21" s="5" t="n">
        <v>4770000</v>
      </c>
    </row>
    <row r="22">
      <c r="A22" s="4" t="inlineStr">
        <is>
          <t>Stock Options Exercise Price | $ / shares</t>
        </is>
      </c>
      <c r="B22" s="9" t="n">
        <v>0.24</v>
      </c>
    </row>
    <row r="23">
      <c r="A23" s="4" t="inlineStr">
        <is>
          <t>Fair Value at Issuance of Stock Option | $</t>
        </is>
      </c>
      <c r="B23" s="6" t="n">
        <v>11879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from operations</t>
        </is>
      </c>
      <c r="B4" s="6" t="n">
        <v>-5609146</v>
      </c>
      <c r="C4" s="6" t="n">
        <v>-21154443</v>
      </c>
    </row>
    <row r="5">
      <c r="A5" s="4" t="inlineStr">
        <is>
          <t>Mark-to-market adjustments</t>
        </is>
      </c>
      <c r="B5" s="5" t="n">
        <v>-2455157</v>
      </c>
      <c r="C5" s="5" t="n">
        <v>-659514</v>
      </c>
    </row>
    <row r="6">
      <c r="A6" s="4" t="inlineStr">
        <is>
          <t>Net change due to non-cash issuance of stock</t>
        </is>
      </c>
      <c r="B6" s="5" t="n">
        <v>4845007</v>
      </c>
      <c r="C6" s="5" t="n">
        <v>20404740</v>
      </c>
    </row>
    <row r="7">
      <c r="A7" s="4" t="inlineStr">
        <is>
          <t>Fund in transit</t>
        </is>
      </c>
      <c r="B7" s="5" t="n">
        <v>9500</v>
      </c>
      <c r="C7" s="4" t="inlineStr">
        <is>
          <t xml:space="preserve"> </t>
        </is>
      </c>
    </row>
    <row r="8">
      <c r="A8" s="3" t="inlineStr">
        <is>
          <t>(Increase) decrease in assets and prepaid expenses</t>
        </is>
      </c>
      <c r="B8" s="4" t="inlineStr">
        <is>
          <t xml:space="preserve"> </t>
        </is>
      </c>
      <c r="C8" s="4" t="inlineStr">
        <is>
          <t xml:space="preserve"> </t>
        </is>
      </c>
    </row>
    <row r="9">
      <c r="A9" s="4" t="inlineStr">
        <is>
          <t>Marketable securities</t>
        </is>
      </c>
      <c r="B9" s="5" t="n">
        <v>126</v>
      </c>
      <c r="C9" s="5" t="n">
        <v>384911</v>
      </c>
    </row>
    <row r="10">
      <c r="A10" s="4" t="inlineStr">
        <is>
          <t>Total deferred financing costs</t>
        </is>
      </c>
      <c r="B10" s="5" t="n">
        <v>114434</v>
      </c>
      <c r="C10" s="5" t="n">
        <v>-355860</v>
      </c>
    </row>
    <row r="11">
      <c r="A11" s="4" t="inlineStr">
        <is>
          <t>Total (increase) decrease in assets and prepaid expenses</t>
        </is>
      </c>
      <c r="B11" s="5" t="n">
        <v>114560</v>
      </c>
      <c r="C11" s="5" t="n">
        <v>29051</v>
      </c>
    </row>
    <row r="12">
      <c r="A12" s="3" t="inlineStr">
        <is>
          <t>Increase (decrease) in accounts payable and accrued expenses</t>
        </is>
      </c>
      <c r="B12" s="4" t="inlineStr">
        <is>
          <t xml:space="preserve"> </t>
        </is>
      </c>
      <c r="C12" s="4" t="inlineStr">
        <is>
          <t xml:space="preserve"> </t>
        </is>
      </c>
    </row>
    <row r="13">
      <c r="A13" s="4" t="inlineStr">
        <is>
          <t>Accounts payable</t>
        </is>
      </c>
      <c r="B13" s="5" t="n">
        <v>440</v>
      </c>
      <c r="C13" s="5" t="n">
        <v>7284</v>
      </c>
    </row>
    <row r="14">
      <c r="A14" s="4" t="inlineStr">
        <is>
          <t>Sub-fund obligations</t>
        </is>
      </c>
      <c r="B14" s="5" t="n">
        <v>50000</v>
      </c>
      <c r="C14" s="5" t="n">
        <v>90500</v>
      </c>
    </row>
    <row r="15">
      <c r="A15" s="4" t="inlineStr">
        <is>
          <t>Accrued expenses</t>
        </is>
      </c>
      <c r="B15" s="5" t="n">
        <v>553893</v>
      </c>
      <c r="C15" s="5" t="n">
        <v>-1062061</v>
      </c>
    </row>
    <row r="16">
      <c r="A16" s="4" t="inlineStr">
        <is>
          <t>Advances from customers and client deposits</t>
        </is>
      </c>
      <c r="B16" s="5" t="n">
        <v>413604</v>
      </c>
      <c r="C16" s="5" t="n">
        <v>83197</v>
      </c>
    </row>
    <row r="17">
      <c r="A17" s="4" t="inlineStr">
        <is>
          <t>Derivative liabilities</t>
        </is>
      </c>
      <c r="B17" s="5" t="n">
        <v>504899</v>
      </c>
      <c r="C17" s="5" t="n">
        <v>715677</v>
      </c>
    </row>
    <row r="18">
      <c r="A18" s="4" t="inlineStr">
        <is>
          <t>Total increase (decrease) in accounts payable and accrued expenses</t>
        </is>
      </c>
      <c r="B18" s="5" t="n">
        <v>1522836</v>
      </c>
      <c r="C18" s="5" t="n">
        <v>-165404</v>
      </c>
    </row>
    <row r="19">
      <c r="A19" s="4" t="inlineStr">
        <is>
          <t>Net cash provided by (used in) operating activities</t>
        </is>
      </c>
      <c r="B19" s="5" t="n">
        <v>-1572400</v>
      </c>
      <c r="C19" s="5" t="n">
        <v>-1545570</v>
      </c>
    </row>
    <row r="20">
      <c r="A20" s="3" t="inlineStr">
        <is>
          <t>Cash flows from investing activities:</t>
        </is>
      </c>
      <c r="B20" s="4" t="inlineStr">
        <is>
          <t xml:space="preserve"> </t>
        </is>
      </c>
      <c r="C20" s="4" t="inlineStr">
        <is>
          <t xml:space="preserve"> </t>
        </is>
      </c>
    </row>
    <row r="21">
      <c r="A21" s="4" t="inlineStr">
        <is>
          <t>Net cash provided by (used in) investing activities</t>
        </is>
      </c>
      <c r="B21" s="5" t="n">
        <v>3557</v>
      </c>
      <c r="C21" s="5" t="n">
        <v>410834</v>
      </c>
    </row>
    <row r="22">
      <c r="A22" s="3" t="inlineStr">
        <is>
          <t>Cash flows from financing activities:</t>
        </is>
      </c>
      <c r="B22" s="4" t="inlineStr">
        <is>
          <t xml:space="preserve"> </t>
        </is>
      </c>
      <c r="C22" s="4" t="inlineStr">
        <is>
          <t xml:space="preserve"> </t>
        </is>
      </c>
    </row>
    <row r="23">
      <c r="A23" s="4" t="inlineStr">
        <is>
          <t>Loans from Directors/Officers</t>
        </is>
      </c>
      <c r="B23" s="5" t="n">
        <v>-49435</v>
      </c>
      <c r="C23" s="4" t="inlineStr">
        <is>
          <t xml:space="preserve"> </t>
        </is>
      </c>
    </row>
    <row r="24">
      <c r="A24" s="4" t="inlineStr">
        <is>
          <t>Notes payable</t>
        </is>
      </c>
      <c r="B24" s="5" t="n">
        <v>29352</v>
      </c>
      <c r="C24" s="5" t="n">
        <v>1087288</v>
      </c>
    </row>
    <row r="25">
      <c r="A25" s="4" t="inlineStr">
        <is>
          <t>Common Stock</t>
        </is>
      </c>
      <c r="B25" s="5" t="n">
        <v>1540795</v>
      </c>
      <c r="C25" s="5" t="n">
        <v>20000</v>
      </c>
    </row>
    <row r="26">
      <c r="A26" s="4" t="inlineStr">
        <is>
          <t>Net cash provided by (used in) financing activities</t>
        </is>
      </c>
      <c r="B26" s="5" t="n">
        <v>1520712</v>
      </c>
      <c r="C26" s="5" t="n">
        <v>1107288</v>
      </c>
    </row>
    <row r="27">
      <c r="A27" s="4" t="inlineStr">
        <is>
          <t>Net decrease in cash and cash equivalents</t>
        </is>
      </c>
      <c r="B27" s="5" t="n">
        <v>-48131</v>
      </c>
      <c r="C27" s="5" t="n">
        <v>-27448</v>
      </c>
    </row>
    <row r="28">
      <c r="A28" s="4" t="inlineStr">
        <is>
          <t>Cash and cash equivalents, beginning of period</t>
        </is>
      </c>
      <c r="B28" s="5" t="n">
        <v>67896</v>
      </c>
      <c r="C28" s="5" t="n">
        <v>95344</v>
      </c>
    </row>
    <row r="29">
      <c r="A29" s="4" t="inlineStr">
        <is>
          <t>Cash and cash equivalents, end of period</t>
        </is>
      </c>
      <c r="B29" s="6" t="n">
        <v>17765</v>
      </c>
      <c r="C29" s="6" t="n">
        <v>678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PLANS (Details Narrative) - $ / shares</t>
        </is>
      </c>
      <c r="B1" s="2" t="inlineStr">
        <is>
          <t>Sep. 23, 2016</t>
        </is>
      </c>
      <c r="C1" s="2" t="inlineStr">
        <is>
          <t>Mar. 18, 2015</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Employee benefit plan shares of common stock for eligible employees</t>
        </is>
      </c>
      <c r="B3" s="4" t="inlineStr">
        <is>
          <t xml:space="preserve"> </t>
        </is>
      </c>
      <c r="C3" s="5" t="n">
        <v>1000000</v>
      </c>
    </row>
    <row r="4">
      <c r="A4" s="4" t="inlineStr">
        <is>
          <t>Henry Fah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Option grant date exercise price per share</t>
        </is>
      </c>
      <c r="B6" s="9" t="n">
        <v>0.24</v>
      </c>
      <c r="C6" s="4" t="inlineStr">
        <is>
          <t xml:space="preserve"> </t>
        </is>
      </c>
    </row>
    <row r="7">
      <c r="A7" s="4" t="inlineStr">
        <is>
          <t>Number of option shares</t>
        </is>
      </c>
      <c r="B7" s="5" t="n">
        <v>6520000</v>
      </c>
      <c r="C7" s="4" t="inlineStr">
        <is>
          <t xml:space="preserve"> </t>
        </is>
      </c>
    </row>
    <row r="8">
      <c r="A8" s="4" t="inlineStr">
        <is>
          <t>Number of options outstanding term</t>
        </is>
      </c>
      <c r="B8" s="4" t="inlineStr">
        <is>
          <t>7 years</t>
        </is>
      </c>
      <c r="C8" s="4" t="inlineStr">
        <is>
          <t xml:space="preserve"> </t>
        </is>
      </c>
    </row>
    <row r="9">
      <c r="A9" s="4" t="inlineStr">
        <is>
          <t>Number of options exercisable term</t>
        </is>
      </c>
      <c r="B9" s="4" t="inlineStr">
        <is>
          <t>1 year</t>
        </is>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OTHER INCOME (EXPENSE) (Details) - USD ($)</t>
        </is>
      </c>
      <c r="B1" s="2" t="inlineStr">
        <is>
          <t>6 Months Ended</t>
        </is>
      </c>
      <c r="C1" s="2" t="inlineStr">
        <is>
          <t>12 Months Ended</t>
        </is>
      </c>
    </row>
    <row r="2">
      <c r="B2" s="2" t="inlineStr">
        <is>
          <t>Jun. 30, 2023</t>
        </is>
      </c>
      <c r="C2" s="2" t="inlineStr">
        <is>
          <t>Jun. 30, 2023</t>
        </is>
      </c>
      <c r="D2" s="2" t="inlineStr">
        <is>
          <t>Jun. 30,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6" t="n">
        <v>-158604</v>
      </c>
      <c r="C4" s="6" t="n">
        <v>-934872</v>
      </c>
      <c r="D4" s="6" t="n">
        <v>-1592557</v>
      </c>
    </row>
    <row r="5">
      <c r="A5" s="4" t="inlineStr">
        <is>
          <t>Other income</t>
        </is>
      </c>
      <c r="B5" s="4" t="inlineStr">
        <is>
          <t xml:space="preserve"> </t>
        </is>
      </c>
      <c r="C5" s="5" t="n">
        <v>488</v>
      </c>
      <c r="D5" s="4" t="inlineStr">
        <is>
          <t xml:space="preserve"> </t>
        </is>
      </c>
    </row>
    <row r="6">
      <c r="A6" s="4" t="inlineStr">
        <is>
          <t>Net other income/expense</t>
        </is>
      </c>
      <c r="B6" s="4" t="inlineStr">
        <is>
          <t xml:space="preserve"> </t>
        </is>
      </c>
      <c r="C6" s="5" t="n">
        <v>-3674139</v>
      </c>
      <c r="D6" s="4" t="inlineStr">
        <is>
          <t xml:space="preserve"> </t>
        </is>
      </c>
    </row>
    <row r="7">
      <c r="A7" s="4" t="inlineStr">
        <is>
          <t>NET OTHER INCOME (EXPENSES)</t>
        </is>
      </c>
      <c r="B7" s="4" t="inlineStr">
        <is>
          <t xml:space="preserve"> </t>
        </is>
      </c>
      <c r="C7" s="6" t="n">
        <v>-4608523</v>
      </c>
      <c r="D7" s="6" t="n">
        <v>-425451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Details Narrative)</t>
        </is>
      </c>
      <c r="B1" s="2" t="inlineStr">
        <is>
          <t>Jun. 30, 2023 USD ($) shares</t>
        </is>
      </c>
    </row>
    <row r="2">
      <c r="A2" s="3" t="inlineStr">
        <is>
          <t>Deferred Compensation Arrangement with Individual, Excluding Share-Based Payments and Postretirement Benefits [Line Items]</t>
        </is>
      </c>
      <c r="B2" s="4" t="inlineStr">
        <is>
          <t xml:space="preserve"> </t>
        </is>
      </c>
    </row>
    <row r="3">
      <c r="A3" s="4" t="inlineStr">
        <is>
          <t>Accrued salaries</t>
        </is>
      </c>
      <c r="B3" s="6" t="n">
        <v>1028095</v>
      </c>
    </row>
    <row r="4">
      <c r="A4" s="4" t="inlineStr">
        <is>
          <t>Class B Series Preferred Stock [Member]</t>
        </is>
      </c>
      <c r="B4" s="4" t="inlineStr">
        <is>
          <t xml:space="preserve"> </t>
        </is>
      </c>
    </row>
    <row r="5">
      <c r="A5" s="3" t="inlineStr">
        <is>
          <t>Deferred Compensation Arrangement with Individual, Excluding Share-Based Payments and Postretirement Benefits [Line Items]</t>
        </is>
      </c>
      <c r="B5" s="4" t="inlineStr">
        <is>
          <t xml:space="preserve"> </t>
        </is>
      </c>
    </row>
    <row r="6">
      <c r="A6" s="4" t="inlineStr">
        <is>
          <t>Preferred stock, shares outstanding | shares</t>
        </is>
      </c>
      <c r="B6" s="5" t="n">
        <v>600000</v>
      </c>
    </row>
    <row r="7">
      <c r="A7" s="4" t="inlineStr">
        <is>
          <t>President, Chief Executive Officer, Chief Operating Officer and Secretary and Treasurer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Accrued salaries</t>
        </is>
      </c>
      <c r="B9" s="6" t="n">
        <v>3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23 USD ($)</t>
        </is>
      </c>
    </row>
    <row r="3">
      <c r="A3" s="3" t="inlineStr">
        <is>
          <t>Income Tax Disclosure [Abstract]</t>
        </is>
      </c>
      <c r="B3" s="4" t="inlineStr">
        <is>
          <t xml:space="preserve"> </t>
        </is>
      </c>
    </row>
    <row r="4">
      <c r="A4" s="4" t="inlineStr">
        <is>
          <t>Operating loss carryforwards</t>
        </is>
      </c>
      <c r="B4" s="6" t="n">
        <v>77319372</v>
      </c>
    </row>
    <row r="5">
      <c r="A5" s="4" t="inlineStr">
        <is>
          <t>Operating loss carryforwards, limitations of use</t>
        </is>
      </c>
      <c r="B5" s="4" t="inlineStr">
        <is>
          <t>The net operating loss carry forward may be used to reduce
taxable income through the year 2036. Net operating loss for carry forwards for the State of California is generally available to reduce
taxable income through the year 2026. The availability of the Company’s net operating loss carry-forward is subject to limitation
if there is a 50% or more positive change in the ownership of the Company’s stoc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80" customWidth="1" min="12" max="12"/>
    <col width="14" customWidth="1" min="13" max="13"/>
    <col width="15" customWidth="1" min="14" max="14"/>
    <col width="14" customWidth="1" min="15" max="15"/>
    <col width="14" customWidth="1" min="16" max="16"/>
    <col width="15" customWidth="1" min="17" max="17"/>
    <col width="13"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s>
  <sheetData>
    <row r="1">
      <c r="A1" s="1" t="inlineStr">
        <is>
          <t>CONTRACTS AND COMMITMENTS (Details Narrative) - USD ($)</t>
        </is>
      </c>
      <c r="N1" s="2" t="inlineStr">
        <is>
          <t>3 Months Ended</t>
        </is>
      </c>
    </row>
    <row r="2">
      <c r="B2" s="2" t="inlineStr">
        <is>
          <t>Oct. 13, 2023</t>
        </is>
      </c>
      <c r="C2" s="2" t="inlineStr">
        <is>
          <t>Sep. 06, 2023</t>
        </is>
      </c>
      <c r="D2" s="2" t="inlineStr">
        <is>
          <t>Jun. 27, 2023</t>
        </is>
      </c>
      <c r="E2" s="2" t="inlineStr">
        <is>
          <t>Jun. 05, 2023</t>
        </is>
      </c>
      <c r="F2" s="2" t="inlineStr">
        <is>
          <t>Jun. 01, 2023</t>
        </is>
      </c>
      <c r="G2" s="2" t="inlineStr">
        <is>
          <t>May 22, 2023</t>
        </is>
      </c>
      <c r="H2" s="2" t="inlineStr">
        <is>
          <t>Mar. 21, 2023</t>
        </is>
      </c>
      <c r="I2" s="2" t="inlineStr">
        <is>
          <t>Feb. 21, 2023</t>
        </is>
      </c>
      <c r="J2" s="2" t="inlineStr">
        <is>
          <t>Aug. 16, 2022</t>
        </is>
      </c>
      <c r="K2" s="2" t="inlineStr">
        <is>
          <t>Aug. 13, 2022</t>
        </is>
      </c>
      <c r="L2" s="2" t="inlineStr">
        <is>
          <t>Mar. 01, 2022</t>
        </is>
      </c>
      <c r="M2" s="2" t="inlineStr">
        <is>
          <t>Sep. 20, 2018</t>
        </is>
      </c>
      <c r="N2" s="2" t="inlineStr">
        <is>
          <t>Oct. 13, 2023</t>
        </is>
      </c>
      <c r="O2" s="2" t="inlineStr">
        <is>
          <t>Sep. 30, 2023</t>
        </is>
      </c>
      <c r="P2" s="2" t="inlineStr">
        <is>
          <t>Mar. 31, 2023</t>
        </is>
      </c>
      <c r="Q2" s="2" t="inlineStr">
        <is>
          <t>Jun. 30, 2023</t>
        </is>
      </c>
      <c r="R2" s="2" t="inlineStr">
        <is>
          <t>May 31, 2023</t>
        </is>
      </c>
      <c r="S2" s="2" t="inlineStr">
        <is>
          <t>Mar. 14, 2023</t>
        </is>
      </c>
      <c r="T2" s="2" t="inlineStr">
        <is>
          <t>Mar. 03, 2023</t>
        </is>
      </c>
      <c r="U2" s="2" t="inlineStr">
        <is>
          <t>Aug. 03, 2022</t>
        </is>
      </c>
      <c r="V2" s="2" t="inlineStr">
        <is>
          <t>Jul. 08, 2022</t>
        </is>
      </c>
      <c r="W2" s="2" t="inlineStr">
        <is>
          <t>Jun. 30, 2022</t>
        </is>
      </c>
      <c r="X2" s="2" t="inlineStr">
        <is>
          <t>Jan. 26, 2022</t>
        </is>
      </c>
      <c r="Y2" s="2" t="inlineStr">
        <is>
          <t>Jan. 18, 2022</t>
        </is>
      </c>
      <c r="Z2" s="2" t="inlineStr">
        <is>
          <t>Aug. 10, 2020</t>
        </is>
      </c>
      <c r="AA2" s="2" t="inlineStr">
        <is>
          <t>Aug. 06, 2018</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85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97805</v>
      </c>
      <c r="R4" s="4" t="inlineStr">
        <is>
          <t xml:space="preserve"> </t>
        </is>
      </c>
      <c r="S4" s="4" t="inlineStr">
        <is>
          <t xml:space="preserve"> </t>
        </is>
      </c>
      <c r="T4" s="4" t="inlineStr">
        <is>
          <t xml:space="preserve"> </t>
        </is>
      </c>
      <c r="U4" s="4" t="inlineStr">
        <is>
          <t xml:space="preserve"> </t>
        </is>
      </c>
      <c r="V4" s="4" t="inlineStr">
        <is>
          <t xml:space="preserve"> </t>
        </is>
      </c>
      <c r="W4" s="6" t="n">
        <v>756250</v>
      </c>
      <c r="X4" s="4" t="inlineStr">
        <is>
          <t xml:space="preserve"> </t>
        </is>
      </c>
      <c r="Y4" s="4" t="inlineStr">
        <is>
          <t xml:space="preserve"> </t>
        </is>
      </c>
      <c r="Z4" s="4" t="inlineStr">
        <is>
          <t xml:space="preserve"> </t>
        </is>
      </c>
      <c r="AA4" s="4" t="inlineStr">
        <is>
          <t xml:space="preserve"> </t>
        </is>
      </c>
    </row>
    <row r="5">
      <c r="A5" s="4" t="inlineStr">
        <is>
          <t>Common stock to b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25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nvestments</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6" t="n">
        <v>5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hare-Based Payment Arrangement, Tranch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vestments</t>
        </is>
      </c>
      <c r="B9" s="4" t="inlineStr">
        <is>
          <t xml:space="preserve"> </t>
        </is>
      </c>
      <c r="C9" s="4" t="inlineStr">
        <is>
          <t xml:space="preserve"> </t>
        </is>
      </c>
      <c r="D9" s="4" t="inlineStr">
        <is>
          <t xml:space="preserve"> </t>
        </is>
      </c>
      <c r="E9" s="5" t="n">
        <v>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vestments</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c r="H11" s="4" t="inlineStr">
        <is>
          <t xml:space="preserve"> </t>
        </is>
      </c>
      <c r="I11" s="5" t="n">
        <v>5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3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8" t="n">
        <v>0.61</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ecco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tribut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156366.2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2000000</v>
      </c>
      <c r="AA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85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rdinary shares newly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85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mon Stock [Member] | Convertible Promissory Not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version of notes</t>
        </is>
      </c>
      <c r="B24" s="4" t="inlineStr">
        <is>
          <t xml:space="preserve"> </t>
        </is>
      </c>
      <c r="C24" s="5" t="n">
        <v>1875409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Tecco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8" t="n">
        <v>0.49</v>
      </c>
      <c r="AA26" s="4" t="inlineStr">
        <is>
          <t xml:space="preserve"> </t>
        </is>
      </c>
    </row>
    <row r="27">
      <c r="A27" s="4" t="inlineStr">
        <is>
          <t>Vietnamese Autho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1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HI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0.8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r. Sm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Jinshan Limited Liab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nvestment ownership percentage</t>
        </is>
      </c>
      <c r="B34" s="4" t="inlineStr">
        <is>
          <t xml:space="preserve"> </t>
        </is>
      </c>
      <c r="C34" s="4" t="inlineStr">
        <is>
          <t xml:space="preserve"> </t>
        </is>
      </c>
      <c r="D34" s="8" t="n">
        <v>0.5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SE Global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0.5</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hilux Global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nvestment ownership percentage</t>
        </is>
      </c>
      <c r="B38" s="4" t="inlineStr">
        <is>
          <t xml:space="preserve"> </t>
        </is>
      </c>
      <c r="C38" s="4" t="inlineStr">
        <is>
          <t xml:space="preserve"> </t>
        </is>
      </c>
      <c r="D38" s="8" t="n">
        <v>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aphia Alkali Joint Stock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nvestment ownership percentage</t>
        </is>
      </c>
      <c r="B40" s="4" t="inlineStr">
        <is>
          <t xml:space="preserve"> </t>
        </is>
      </c>
      <c r="C40" s="4" t="inlineStr">
        <is>
          <t xml:space="preserve"> </t>
        </is>
      </c>
      <c r="D40" s="8" t="n">
        <v>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st Hill Fund LP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Ordinary shares newly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5910284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ast Hill Fund LP [Member] |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0.12</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85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Mast Hill Fund LP [Member] | Convertible Promissory Not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0.16</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Mast Hill Fund LP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convertible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0.001</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ast Hill Fund LP [Member] | Common Stock [Member] | Convertible Promissory Not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nversion of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93161905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Five-Grain Treasure Spirits Co., Ltd [Member] | Agreement of Purchase and Sa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8" t="n">
        <v>0.7</v>
      </c>
      <c r="Z53" s="4" t="inlineStr">
        <is>
          <t xml:space="preserve"> </t>
        </is>
      </c>
      <c r="AA53" s="4" t="inlineStr">
        <is>
          <t xml:space="preserve"> </t>
        </is>
      </c>
    </row>
    <row r="54">
      <c r="A54" s="4" t="inlineStr">
        <is>
          <t>Virginia Limited Liab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6" t="n">
        <v>5953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Virginia Limited Liabilit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5" t="n">
        <v>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Virginia Limited Liability [Member] | 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vertible Promissory Notes</t>
        </is>
      </c>
      <c r="B59" s="4" t="inlineStr">
        <is>
          <t xml:space="preserve"> </t>
        </is>
      </c>
      <c r="C59" s="4" t="inlineStr">
        <is>
          <t xml:space="preserve"> </t>
        </is>
      </c>
      <c r="D59" s="4" t="inlineStr">
        <is>
          <t xml:space="preserve"> </t>
        </is>
      </c>
      <c r="E59" s="4" t="inlineStr">
        <is>
          <t xml:space="preserve"> </t>
        </is>
      </c>
      <c r="F59" s="6" t="n">
        <v>528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55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8" t="n">
        <v>0.1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0.08</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interest rate effective percentage</t>
        </is>
      </c>
      <c r="B61" s="4" t="inlineStr">
        <is>
          <t xml:space="preserve"> </t>
        </is>
      </c>
      <c r="C61" s="4" t="inlineStr">
        <is>
          <t xml:space="preserve"> </t>
        </is>
      </c>
      <c r="D61" s="4" t="inlineStr">
        <is>
          <t xml:space="preserve"> </t>
        </is>
      </c>
      <c r="E61" s="4" t="inlineStr">
        <is>
          <t xml:space="preserve"> </t>
        </is>
      </c>
      <c r="F61" s="8" t="n">
        <v>0.2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0.22</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convertible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7" t="n">
        <v>0.001</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ccrued unpaid interest</t>
        </is>
      </c>
      <c r="B63" s="9" t="n">
        <v>9256.17</v>
      </c>
      <c r="C63" s="4" t="inlineStr">
        <is>
          <t xml:space="preserve"> </t>
        </is>
      </c>
      <c r="D63" s="4" t="inlineStr">
        <is>
          <t xml:space="preserve"> </t>
        </is>
      </c>
      <c r="E63" s="4" t="inlineStr">
        <is>
          <t xml:space="preserve"> </t>
        </is>
      </c>
      <c r="F63" s="9" t="n">
        <v>9256.1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8" t="n">
        <v>0.5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aigon Silicon City Joint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dministrative and legal requirements fees</t>
        </is>
      </c>
      <c r="B67" s="4" t="inlineStr">
        <is>
          <t xml:space="preserve"> </t>
        </is>
      </c>
      <c r="C67" s="4" t="inlineStr">
        <is>
          <t xml:space="preserve"> </t>
        </is>
      </c>
      <c r="D67" s="4" t="inlineStr">
        <is>
          <t xml:space="preserve"> </t>
        </is>
      </c>
      <c r="E67" s="6" t="n">
        <v>1500000000</v>
      </c>
      <c r="F67" s="4" t="inlineStr">
        <is>
          <t xml:space="preserve"> </t>
        </is>
      </c>
      <c r="G67" s="4" t="inlineStr">
        <is>
          <t xml:space="preserve"> </t>
        </is>
      </c>
      <c r="H67" s="6" t="n">
        <v>50000000</v>
      </c>
      <c r="I67" s="6" t="n">
        <v>5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Financing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45000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Hoang Duc Thien C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ayment for real estate investment</t>
        </is>
      </c>
      <c r="B70" s="4" t="inlineStr">
        <is>
          <t xml:space="preserve"> </t>
        </is>
      </c>
      <c r="C70" s="4" t="inlineStr">
        <is>
          <t xml:space="preserve"> </t>
        </is>
      </c>
      <c r="D70" s="4" t="inlineStr">
        <is>
          <t xml:space="preserve"> </t>
        </is>
      </c>
      <c r="E70" s="4" t="inlineStr">
        <is>
          <t xml:space="preserve"> </t>
        </is>
      </c>
      <c r="F70" s="4" t="inlineStr">
        <is>
          <t xml:space="preserve"> </t>
        </is>
      </c>
      <c r="G70" s="6" t="n">
        <v>2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Equity Purchase Agreement [Member] | Mast Hill Fund 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Equity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ggregate equity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0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scription of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scription of drawdown not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The
put amount in each Drawdown Notice shall not be less than $50,000 and shall not exceed the lesser of (i) $500,000 or (ii) 200% of the
average dollar trading volume of the Common Stock during the 7 trading days immediately before the Put Date, subject to Beneficial Ownership
cap.</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usiness Coopera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nvestments</t>
        </is>
      </c>
      <c r="B77" s="4" t="inlineStr">
        <is>
          <t xml:space="preserve"> </t>
        </is>
      </c>
      <c r="C77" s="4" t="inlineStr">
        <is>
          <t xml:space="preserve"> </t>
        </is>
      </c>
      <c r="D77" s="6" t="n">
        <v>3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Business Cooperation Agreement [Member] | Vinafilms Joint Stock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nvestment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8" t="n">
        <v>0.51</v>
      </c>
    </row>
    <row r="80">
      <c r="A80" s="4" t="inlineStr">
        <is>
          <t>Stock Swap Agreement [Member] | Vinafilms Joint Stock Compan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Investment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0.7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tock Swap Agreement [Member] | Vinafilms Joint Stock Company [Member] | Class A Series III Cumulative Convertible Redeema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nversion of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50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tock Swap Agreement [Member] | Vinafilms Joint Stock Company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nversion of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6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urchase and Sales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usiness acquisition transac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64125000</v>
      </c>
      <c r="Y87" s="4" t="inlineStr">
        <is>
          <t xml:space="preserve"> </t>
        </is>
      </c>
      <c r="Z87" s="4" t="inlineStr">
        <is>
          <t xml:space="preserve"> </t>
        </is>
      </c>
      <c r="AA87" s="4" t="inlineStr">
        <is>
          <t xml:space="preserve"> </t>
        </is>
      </c>
    </row>
    <row r="88">
      <c r="A88" s="4" t="inlineStr">
        <is>
          <t>Purchase and Sales Agreement [Member] | Kota Energy Group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nvestment 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1" t="n">
        <v>0.501</v>
      </c>
      <c r="V89" s="4" t="inlineStr">
        <is>
          <t xml:space="preserve"> </t>
        </is>
      </c>
      <c r="W89" s="4" t="inlineStr">
        <is>
          <t xml:space="preserve"> </t>
        </is>
      </c>
      <c r="X89" s="11" t="n">
        <v>0.501</v>
      </c>
      <c r="Y89" s="4" t="inlineStr">
        <is>
          <t xml:space="preserve"> </t>
        </is>
      </c>
      <c r="Z89" s="4" t="inlineStr">
        <is>
          <t xml:space="preserve"> </t>
        </is>
      </c>
      <c r="AA89" s="4" t="inlineStr">
        <is>
          <t xml:space="preserve"> </t>
        </is>
      </c>
    </row>
    <row r="90">
      <c r="A90" s="4" t="inlineStr">
        <is>
          <t>Business acquisition transact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15655248</v>
      </c>
      <c r="V90" s="4" t="inlineStr">
        <is>
          <t xml:space="preserve"> </t>
        </is>
      </c>
      <c r="W90" s="4" t="inlineStr">
        <is>
          <t xml:space="preserve"> </t>
        </is>
      </c>
      <c r="X90" s="6" t="n">
        <v>12524469</v>
      </c>
      <c r="Y90" s="4" t="inlineStr">
        <is>
          <t xml:space="preserve"> </t>
        </is>
      </c>
      <c r="Z90" s="4" t="inlineStr">
        <is>
          <t xml:space="preserve"> </t>
        </is>
      </c>
      <c r="AA90" s="4" t="inlineStr">
        <is>
          <t xml:space="preserve"> </t>
        </is>
      </c>
    </row>
    <row r="91">
      <c r="A91" s="4" t="inlineStr">
        <is>
          <t>Purchase and Sales Agreement [Member] | Kota Construction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nvestment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11" t="n">
        <v>0.501</v>
      </c>
      <c r="V92" s="4" t="inlineStr">
        <is>
          <t xml:space="preserve"> </t>
        </is>
      </c>
      <c r="W92" s="4" t="inlineStr">
        <is>
          <t xml:space="preserve"> </t>
        </is>
      </c>
      <c r="X92" s="11" t="n">
        <v>0.501</v>
      </c>
      <c r="Y92" s="4" t="inlineStr">
        <is>
          <t xml:space="preserve"> </t>
        </is>
      </c>
      <c r="Z92" s="4" t="inlineStr">
        <is>
          <t xml:space="preserve"> </t>
        </is>
      </c>
      <c r="AA92" s="4" t="inlineStr">
        <is>
          <t xml:space="preserve"> </t>
        </is>
      </c>
    </row>
    <row r="93">
      <c r="A93" s="4" t="inlineStr">
        <is>
          <t>Business acquisition transac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64504752</v>
      </c>
      <c r="V93" s="4" t="inlineStr">
        <is>
          <t xml:space="preserve"> </t>
        </is>
      </c>
      <c r="W93" s="4" t="inlineStr">
        <is>
          <t xml:space="preserve"> </t>
        </is>
      </c>
      <c r="X93" s="6" t="n">
        <v>51600531</v>
      </c>
      <c r="Y93" s="4" t="inlineStr">
        <is>
          <t xml:space="preserve"> </t>
        </is>
      </c>
      <c r="Z93" s="4" t="inlineStr">
        <is>
          <t xml:space="preserve"> </t>
        </is>
      </c>
      <c r="AA93" s="4" t="inlineStr">
        <is>
          <t xml:space="preserve"> </t>
        </is>
      </c>
    </row>
    <row r="94">
      <c r="A94" s="4" t="inlineStr">
        <is>
          <t>Partnership Agreement [Member] | Gulf Cooperation Counci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vestment owned at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3000000000</v>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Investment owned percent of ne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8" t="n">
        <v>0.4</v>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tock Transfer Agreement [Member] | Mr Tran Dinh Quy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nvestment 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5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Number of share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2032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 issued during period value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60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urchase And Sale [Member] | Van Phat Dat Joint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nvestment 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0.5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tock issued during period value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612789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Ordinary shares newly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1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urchase And Sale [Member] | Jinshan Limited Liab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tock issued during period value new issues</t>
        </is>
      </c>
      <c r="B106" s="4" t="inlineStr">
        <is>
          <t xml:space="preserve"> </t>
        </is>
      </c>
      <c r="C106" s="4" t="inlineStr">
        <is>
          <t xml:space="preserve"> </t>
        </is>
      </c>
      <c r="D106" s="6" t="n">
        <v>519471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urchase And Sale [Member] | Jinshan Limited Liability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Ordinary shares newly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5000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sheetData>
  <mergeCells count="2">
    <mergeCell ref="A1:A2"/>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UNCERTAINTY (Details Narrative) - USD ($)</t>
        </is>
      </c>
      <c r="B1" s="2" t="inlineStr">
        <is>
          <t>Jun. 30, 2023</t>
        </is>
      </c>
      <c r="C1" s="2" t="inlineStr">
        <is>
          <t>Mar. 31, 2023</t>
        </is>
      </c>
      <c r="D1" s="2" t="inlineStr">
        <is>
          <t>Dec. 31, 2022</t>
        </is>
      </c>
      <c r="E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6" t="n">
        <v>77319372</v>
      </c>
      <c r="C3" s="4" t="inlineStr">
        <is>
          <t xml:space="preserve"> </t>
        </is>
      </c>
      <c r="D3" s="4" t="inlineStr">
        <is>
          <t xml:space="preserve"> </t>
        </is>
      </c>
      <c r="E3" s="6" t="n">
        <v>71717973</v>
      </c>
    </row>
    <row r="4">
      <c r="A4" s="4" t="inlineStr">
        <is>
          <t>Total stockholders deficit</t>
        </is>
      </c>
      <c r="B4" s="6" t="n">
        <v>8222002</v>
      </c>
      <c r="C4" s="6" t="n">
        <v>8286628</v>
      </c>
      <c r="D4" s="6" t="n">
        <v>6881906</v>
      </c>
      <c r="E4" s="6" t="n">
        <v>6543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shares</t>
        </is>
      </c>
      <c r="C1" s="2" t="inlineStr">
        <is>
          <t>3 Months Ended</t>
        </is>
      </c>
    </row>
    <row r="2">
      <c r="B2" s="2" t="inlineStr">
        <is>
          <t>Sep. 06, 2023</t>
        </is>
      </c>
      <c r="C2" s="2" t="inlineStr">
        <is>
          <t>Oct. 13, 2023</t>
        </is>
      </c>
      <c r="D2" s="2" t="inlineStr">
        <is>
          <t>Sep. 30, 2023</t>
        </is>
      </c>
      <c r="E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common stock, shares</t>
        </is>
      </c>
      <c r="B5" s="4" t="inlineStr">
        <is>
          <t xml:space="preserve"> </t>
        </is>
      </c>
      <c r="C5" s="4" t="inlineStr">
        <is>
          <t xml:space="preserve"> </t>
        </is>
      </c>
      <c r="D5" s="4" t="inlineStr">
        <is>
          <t xml:space="preserve"> </t>
        </is>
      </c>
      <c r="E5" s="5" t="n">
        <v>185000000</v>
      </c>
    </row>
    <row r="6">
      <c r="A6" s="4" t="inlineStr">
        <is>
          <t>Subsequent Event [Member] | Jinshan Limited Liability [Member] | Purchase And Sale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common stock, shares</t>
        </is>
      </c>
      <c r="B8" s="4" t="inlineStr">
        <is>
          <t xml:space="preserve"> </t>
        </is>
      </c>
      <c r="C8" s="5" t="n">
        <v>2500000000</v>
      </c>
      <c r="D8" s="4" t="inlineStr">
        <is>
          <t xml:space="preserve"> </t>
        </is>
      </c>
      <c r="E8" s="4" t="inlineStr">
        <is>
          <t xml:space="preserve"> </t>
        </is>
      </c>
    </row>
    <row r="9">
      <c r="A9" s="4" t="inlineStr">
        <is>
          <t>Subsequent Event [Member] | Common Stock [Member] | Convertible Promissory Not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version of promissory notes</t>
        </is>
      </c>
      <c r="B11" s="5" t="n">
        <v>187540984</v>
      </c>
      <c r="C11" s="4" t="inlineStr">
        <is>
          <t xml:space="preserve"> </t>
        </is>
      </c>
      <c r="D11" s="4" t="inlineStr">
        <is>
          <t xml:space="preserve"> </t>
        </is>
      </c>
      <c r="E11" s="4" t="inlineStr">
        <is>
          <t xml:space="preserve"> </t>
        </is>
      </c>
    </row>
    <row r="12">
      <c r="A12" s="4" t="inlineStr">
        <is>
          <t>Mast Hill Fund LP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common stock, shares</t>
        </is>
      </c>
      <c r="B14" s="4" t="inlineStr">
        <is>
          <t xml:space="preserve"> </t>
        </is>
      </c>
      <c r="C14" s="4" t="inlineStr">
        <is>
          <t xml:space="preserve"> </t>
        </is>
      </c>
      <c r="D14" s="5" t="n">
        <v>359102844</v>
      </c>
      <c r="E14" s="4" t="inlineStr">
        <is>
          <t xml:space="preserve"> </t>
        </is>
      </c>
    </row>
    <row r="15">
      <c r="A15" s="4" t="inlineStr">
        <is>
          <t>Mast Hill Fund LP [Member] | Subsequent Event [Member] | Common Stock [Member] | Convertible Promissory Note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nversion of promissory notes</t>
        </is>
      </c>
      <c r="B17" s="4" t="inlineStr">
        <is>
          <t xml:space="preserve"> </t>
        </is>
      </c>
      <c r="C17" s="4" t="inlineStr">
        <is>
          <t xml:space="preserve"> </t>
        </is>
      </c>
      <c r="D17" s="5" t="n">
        <v>2931619052</v>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59" customWidth="1" min="3" max="3"/>
    <col width="25" customWidth="1" min="4" max="4"/>
    <col width="62" customWidth="1" min="5" max="5"/>
    <col width="45" customWidth="1" min="6" max="6"/>
    <col width="38" customWidth="1" min="7" max="7"/>
    <col width="35" customWidth="1" min="8" max="8"/>
    <col width="37" customWidth="1" min="9" max="9"/>
    <col width="27" customWidth="1" min="10" max="10"/>
    <col width="13" customWidth="1" min="11" max="11"/>
  </cols>
  <sheetData>
    <row r="1">
      <c r="A1" s="1" t="inlineStr">
        <is>
          <t>Statement of Stockholders' Equity (Deficit) - USD ($)</t>
        </is>
      </c>
      <c r="B1" s="2" t="inlineStr">
        <is>
          <t>Common Stock [Member]</t>
        </is>
      </c>
      <c r="C1" s="2" t="inlineStr">
        <is>
          <t>Common Stock Including Additional Paid in Capital [Member]</t>
        </is>
      </c>
      <c r="D1" s="2" t="inlineStr">
        <is>
          <t>Preferred Stock [Member]</t>
        </is>
      </c>
      <c r="E1" s="2" t="inlineStr">
        <is>
          <t>Preferred Stock Including Additional Paid in Capital [Member]</t>
        </is>
      </c>
      <c r="F1" s="2" t="inlineStr">
        <is>
          <t>Treasury Stock Common And Preferred [Member]</t>
        </is>
      </c>
      <c r="G1" s="2" t="inlineStr">
        <is>
          <t>Common Stock to be Cancelled [Member]</t>
        </is>
      </c>
      <c r="H1" s="2" t="inlineStr">
        <is>
          <t>Common Stock To Be Issued [Member]</t>
        </is>
      </c>
      <c r="I1" s="2" t="inlineStr">
        <is>
          <t>AOCI Attributable to Parent [Member]</t>
        </is>
      </c>
      <c r="J1" s="2" t="inlineStr">
        <is>
          <t>Retained Earnings [Member]</t>
        </is>
      </c>
      <c r="K1" s="2" t="inlineStr">
        <is>
          <t>Total</t>
        </is>
      </c>
    </row>
    <row r="2">
      <c r="A2" s="4" t="inlineStr">
        <is>
          <t>Balance at Jun. 30, 2022</t>
        </is>
      </c>
      <c r="B2" s="6" t="n">
        <v>31429381</v>
      </c>
      <c r="C2" s="6" t="n">
        <v>34394912</v>
      </c>
      <c r="D2" s="6" t="n">
        <v>600</v>
      </c>
      <c r="E2" s="6" t="n">
        <v>1840</v>
      </c>
      <c r="F2" s="6" t="n">
        <v>-44170</v>
      </c>
      <c r="G2" s="6" t="n">
        <v>-35000</v>
      </c>
      <c r="H2" s="6" t="n">
        <v>0</v>
      </c>
      <c r="I2" s="6" t="n">
        <v>-572591</v>
      </c>
      <c r="J2" s="6" t="n">
        <v>-71717973</v>
      </c>
      <c r="K2" s="6" t="n">
        <v>-6543502</v>
      </c>
    </row>
    <row r="3">
      <c r="A3" s="4" t="inlineStr">
        <is>
          <t>Balance, shares at Jun. 30, 2022</t>
        </is>
      </c>
      <c r="B3" s="5" t="n">
        <v>31429380289</v>
      </c>
      <c r="C3" s="4" t="inlineStr">
        <is>
          <t xml:space="preserve"> </t>
        </is>
      </c>
      <c r="D3" s="5" t="n">
        <v>600000</v>
      </c>
      <c r="E3" s="4" t="inlineStr">
        <is>
          <t xml:space="preserve"> </t>
        </is>
      </c>
      <c r="F3" s="5" t="n">
        <v>-484767</v>
      </c>
      <c r="G3" s="4" t="inlineStr">
        <is>
          <t xml:space="preserve"> </t>
        </is>
      </c>
      <c r="H3" s="4" t="inlineStr">
        <is>
          <t xml:space="preserve"> </t>
        </is>
      </c>
      <c r="I3" s="4" t="inlineStr">
        <is>
          <t xml:space="preserve"> </t>
        </is>
      </c>
      <c r="J3" s="4" t="inlineStr">
        <is>
          <t xml:space="preserve"> </t>
        </is>
      </c>
      <c r="K3" s="5" t="n">
        <v>31429380289</v>
      </c>
    </row>
    <row r="4">
      <c r="A4" s="4" t="inlineStr">
        <is>
          <t>Common Shares issued for conversions of promissory notes</t>
        </is>
      </c>
      <c r="B4" s="6" t="n">
        <v>392097</v>
      </c>
      <c r="C4" s="5" t="n">
        <v>-1584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3614</v>
      </c>
    </row>
    <row r="5">
      <c r="A5" s="4" t="inlineStr">
        <is>
          <t>Common Shares issued for conversions of promissory notes, shares</t>
        </is>
      </c>
      <c r="B5" s="5" t="n">
        <v>3920967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 for exercise of warrants during the quarter ended September 30, 2022</t>
        </is>
      </c>
      <c r="B6" s="6" t="n">
        <v>2279167</v>
      </c>
      <c r="C6" s="5" t="n">
        <v>1159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95080</v>
      </c>
    </row>
    <row r="7">
      <c r="A7" s="4" t="inlineStr">
        <is>
          <t>Common Shares issued for exercise of warrants during the quarter ended September 30, 2022, shares</t>
        </is>
      </c>
      <c r="B7" s="5" t="n">
        <v>22791666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cancelled during quarter ended September 30, 2022</t>
        </is>
      </c>
      <c r="B8" s="6" t="n">
        <v>-454758</v>
      </c>
      <c r="C8" s="5" t="n">
        <v>-909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5710</v>
      </c>
    </row>
    <row r="9">
      <c r="A9" s="4" t="inlineStr">
        <is>
          <t>Common Shares cancelled during quarter ended September 30, 2022, shares</t>
        </is>
      </c>
      <c r="B9" s="5" t="n">
        <v>-454758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2</t>
        </is>
      </c>
      <c r="B10" s="6" t="n">
        <v>33645886</v>
      </c>
      <c r="C10" s="5" t="n">
        <v>34261391</v>
      </c>
      <c r="D10" s="6" t="n">
        <v>600</v>
      </c>
      <c r="E10" s="5" t="n">
        <v>1840</v>
      </c>
      <c r="F10" s="6" t="n">
        <v>-44170</v>
      </c>
      <c r="G10" s="5" t="n">
        <v>-35000</v>
      </c>
      <c r="H10" s="5" t="n">
        <v>16000</v>
      </c>
      <c r="I10" s="5" t="n">
        <v>-572022</v>
      </c>
      <c r="J10" s="5" t="n">
        <v>-74155929</v>
      </c>
      <c r="K10" s="5" t="n">
        <v>-6881906</v>
      </c>
    </row>
    <row r="11">
      <c r="A11" s="4" t="inlineStr">
        <is>
          <t>Balance, shares at Dec. 31, 2022</t>
        </is>
      </c>
      <c r="B11" s="5" t="n">
        <v>33645885430</v>
      </c>
      <c r="C11" s="4" t="inlineStr">
        <is>
          <t xml:space="preserve"> </t>
        </is>
      </c>
      <c r="D11" s="5" t="n">
        <v>600000</v>
      </c>
      <c r="E11" s="4" t="inlineStr">
        <is>
          <t xml:space="preserve"> </t>
        </is>
      </c>
      <c r="F11" s="5" t="n">
        <v>-4847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s issued for conversions of promissory notes</t>
        </is>
      </c>
      <c r="B12" s="6" t="n">
        <v>1909744</v>
      </c>
      <c r="C12" s="5" t="n">
        <v>-3335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76175</v>
      </c>
    </row>
    <row r="13">
      <c r="A13" s="4" t="inlineStr">
        <is>
          <t>Common Shares issued for conversions of promissory notes, shares</t>
        </is>
      </c>
      <c r="B13" s="5" t="n">
        <v>19097444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issued for cash</t>
        </is>
      </c>
      <c r="B14" s="6" t="n">
        <v>609309</v>
      </c>
      <c r="C14" s="5" t="n">
        <v>155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24865</v>
      </c>
    </row>
    <row r="15">
      <c r="A15" s="4" t="inlineStr">
        <is>
          <t>Common Shares issued for cash, shares</t>
        </is>
      </c>
      <c r="B15" s="5" t="n">
        <v>6093092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issued for contractual obligation</t>
        </is>
      </c>
      <c r="B16" s="6" t="n">
        <v>1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5000</v>
      </c>
    </row>
    <row r="17">
      <c r="A17" s="4" t="inlineStr">
        <is>
          <t>Common Shares issued for contractual obligation, shares</t>
        </is>
      </c>
      <c r="B17" s="5" t="n">
        <v>18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Mar. 31, 2023</t>
        </is>
      </c>
      <c r="B18" s="6" t="n">
        <v>36349940</v>
      </c>
      <c r="C18" s="5" t="n">
        <v>33943377</v>
      </c>
      <c r="D18" s="6" t="n">
        <v>600</v>
      </c>
      <c r="E18" s="5" t="n">
        <v>1840</v>
      </c>
      <c r="F18" s="6" t="n">
        <v>-44170</v>
      </c>
      <c r="G18" s="5" t="n">
        <v>-35000</v>
      </c>
      <c r="H18" s="5" t="n">
        <v>396000</v>
      </c>
      <c r="I18" s="5" t="n">
        <v>-2966071</v>
      </c>
      <c r="J18" s="5" t="n">
        <v>-75932642</v>
      </c>
      <c r="K18" s="5" t="n">
        <v>-8286628</v>
      </c>
    </row>
    <row r="19">
      <c r="A19" s="4" t="inlineStr">
        <is>
          <t>Balance, shares at Mar. 31, 2023</t>
        </is>
      </c>
      <c r="B19" s="5" t="n">
        <v>36349939124</v>
      </c>
      <c r="C19" s="4" t="inlineStr">
        <is>
          <t xml:space="preserve"> </t>
        </is>
      </c>
      <c r="D19" s="5" t="n">
        <v>60000</v>
      </c>
      <c r="E19" s="4" t="inlineStr">
        <is>
          <t xml:space="preserve"> </t>
        </is>
      </c>
      <c r="F19" s="5" t="n">
        <v>-4847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 issued for cash</t>
        </is>
      </c>
      <c r="B20" s="6" t="n">
        <v>1495584</v>
      </c>
      <c r="C20" s="5" t="n">
        <v>-5761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19397</v>
      </c>
    </row>
    <row r="21">
      <c r="A21" s="4" t="inlineStr">
        <is>
          <t>Common Shares issued for cash, shares</t>
        </is>
      </c>
      <c r="B21" s="5" t="n">
        <v>14955838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issued for conversion of notes</t>
        </is>
      </c>
      <c r="B22" s="6" t="n">
        <v>1568970</v>
      </c>
      <c r="C22" s="5" t="n">
        <v>-5940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4877</v>
      </c>
    </row>
    <row r="23">
      <c r="A23" s="4" t="inlineStr">
        <is>
          <t>Common Shares issued for conversions of notes, shares</t>
        </is>
      </c>
      <c r="B23" s="5" t="n">
        <v>15689702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3</t>
        </is>
      </c>
      <c r="B24" s="6" t="n">
        <v>39414494</v>
      </c>
      <c r="C24" s="6" t="n">
        <v>32773097</v>
      </c>
      <c r="D24" s="6" t="n">
        <v>600</v>
      </c>
      <c r="E24" s="6" t="n">
        <v>1840</v>
      </c>
      <c r="F24" s="6" t="n">
        <v>-44170</v>
      </c>
      <c r="G24" s="6" t="n">
        <v>-35000</v>
      </c>
      <c r="H24" s="6" t="n">
        <v>22500</v>
      </c>
      <c r="I24" s="6" t="n">
        <v>-3035495</v>
      </c>
      <c r="J24" s="6" t="n">
        <v>-77319372</v>
      </c>
      <c r="K24" s="6" t="n">
        <v>-8222002</v>
      </c>
    </row>
    <row r="25">
      <c r="A25" s="4" t="inlineStr">
        <is>
          <t>Balance, shares at Jun. 30, 2023</t>
        </is>
      </c>
      <c r="B25" s="5" t="n">
        <v>39414493275</v>
      </c>
      <c r="C25" s="4" t="inlineStr">
        <is>
          <t xml:space="preserve"> </t>
        </is>
      </c>
      <c r="D25" s="5" t="n">
        <v>60000</v>
      </c>
      <c r="E25" s="4" t="inlineStr">
        <is>
          <t xml:space="preserve"> </t>
        </is>
      </c>
      <c r="F25" s="5" t="n">
        <v>-484767</v>
      </c>
      <c r="G25" s="4" t="inlineStr">
        <is>
          <t xml:space="preserve"> </t>
        </is>
      </c>
      <c r="H25" s="4" t="inlineStr">
        <is>
          <t xml:space="preserve"> </t>
        </is>
      </c>
      <c r="I25" s="4" t="inlineStr">
        <is>
          <t xml:space="preserve"> </t>
        </is>
      </c>
      <c r="J25" s="4" t="inlineStr">
        <is>
          <t xml:space="preserve"> </t>
        </is>
      </c>
      <c r="K25" s="5" t="n">
        <v>39414493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PHI
Group, Inc. (n/k/a Philux Global Group Inc) (the “Company” or “PHI”) ( www.philux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various transactions in connection with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Philux Global Select Growth Fund and potentially other
sub-funds for investment in real estate, renewable energy, infrastructure, agriculture, healthcare and the Asia Diamond Exchange and
International Financial Center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The Company has also formed Philux Global Advisors, Inc. to serve as the
investment advisor to Philux Global Funds and other potential fund clients in the future. The
Company had signed agreements to acquire majority equity interests in Kota Construction LLC and Kota Energy Group LLC (“KOTA”)
which are engaged in solar energy business ( https://www.kotasolar.com www.sseglobalgroup.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1) PHI Group, Inc., its subsidiaries including (2) PHILUX Global Funds SCA,
SICAV-RAIF, a Luxembourg bank fund designed to hold a number of subfund compartments for investing in various selective industries, (3)
PHI Luxembourg Development S.A., the mother holding company for PHILUX Global Funds, (4) PHI Luxembourg Holding S.A., (5) PHILUX Global
General Partner S.A., (6) Asia Diamond Exchange, Inc., a Wyoming corporation ( 100 10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3 and 2022 the marketable securities have been recorded at $ 420 546 ACCOUNTS
RECEIVABLE Management
reviews the composition of accounts receivable and analyzes historical bad debts. There was no account receivable or bad debt during
the fiscal ended June 30, 2023.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SCHEDULE
OF NET EARNINGS (LOSS) PER SHARE
Basic and diluted loss per share: 2023 2022
Numerator:
Net income (loss): $ (5,609,146 ) $ (21,154,443 )
Denominator:
Basic weighted average number of common shares outstanding: 34,455,935,655 28,448,615,941
Basic net income per share (0.00 ) (0.00 )
Diluted weighted average number of common shares outstanding: 34,455,935,655 28,448,615,941
Diluted net income (loss) per share: $ (0.00 ) $ (0.00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ADVERTISING The
Company expenses advertising costs as incurred. Advertising costs for the years ended June 30, 2023 and 2022 were $ 500 8,700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3 and 2022, respectively, accumulated other comprehensive income
(loss) of $( 3,035,495 572,591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3 and June 30, 2022.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OTC Markets. As such, each investment is accounted for in accordance
with the provisions of SFAS No. 115. Marketable
securities owned by the Company and classified as available for sale as of June 30, 2023 consisted of 91
shares of Myson Group, Inc. traded on the OTC Markets (Trading symbols MYSN). The fair value of the marketable securities recorded as
of June 30, 2023 was $ 420.42 SCHEDULE
OF FAIR VALUE OF INVESTMENTS MARKETABLE EQUITY SECURITIES
Securities available for sale Level 1 Level 2 Level 3 Total
June 30, 2023 $ - $ 420 $ - $ 420
June 30, 2022 $ - $ 546 $ - $ 546 During
the fiscal year ended June 30, 2023, there was no transfer of securities from level 3 to level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10:17Z</dcterms:created>
  <dcterms:modified xmlns:dcterms="http://purl.org/dc/terms/" xmlns:xsi="http://www.w3.org/2001/XMLSchema-instance" xsi:type="dcterms:W3CDTF">2023-10-13T20:10:17Z</dcterms:modified>
</cp:coreProperties>
</file>